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Liquidit" sheetId="7" state="visible" r:id="rId7"/>
    <sheet xmlns:r="http://schemas.openxmlformats.org/officeDocument/2006/relationships" name="Summary of Significant Accounti" sheetId="8" state="visible" r:id="rId8"/>
    <sheet xmlns:r="http://schemas.openxmlformats.org/officeDocument/2006/relationships" name="Equipment Loan" sheetId="9" state="visible" r:id="rId9"/>
    <sheet xmlns:r="http://schemas.openxmlformats.org/officeDocument/2006/relationships" name="UBS Credit Line" sheetId="10" state="visible" r:id="rId10"/>
    <sheet xmlns:r="http://schemas.openxmlformats.org/officeDocument/2006/relationships" name="Line of Credit - Related Parti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Major Customers and Vendor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 Based Compensation (Table" sheetId="20" state="visible" r:id="rId20"/>
    <sheet xmlns:r="http://schemas.openxmlformats.org/officeDocument/2006/relationships" name="Commitments and Contingencies (" sheetId="21" state="visible" r:id="rId21"/>
    <sheet xmlns:r="http://schemas.openxmlformats.org/officeDocument/2006/relationships" name="Business Organization, Liquid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quipment Loan (Details Narrati" sheetId="31" state="visible" r:id="rId31"/>
    <sheet xmlns:r="http://schemas.openxmlformats.org/officeDocument/2006/relationships" name="USB Credit Line (Details Narrat" sheetId="32" state="visible" r:id="rId32"/>
    <sheet xmlns:r="http://schemas.openxmlformats.org/officeDocument/2006/relationships" name="Line of Credit - Related Part33" sheetId="33" state="visible" r:id="rId33"/>
    <sheet xmlns:r="http://schemas.openxmlformats.org/officeDocument/2006/relationships" name="Stockholders' Equity (Details N" sheetId="34" state="visible" r:id="rId34"/>
    <sheet xmlns:r="http://schemas.openxmlformats.org/officeDocument/2006/relationships" name="Stock Based Compensation (Detai" sheetId="35" state="visible" r:id="rId35"/>
    <sheet xmlns:r="http://schemas.openxmlformats.org/officeDocument/2006/relationships" name="Stock Based Compensation - Sche" sheetId="36" state="visible" r:id="rId36"/>
    <sheet xmlns:r="http://schemas.openxmlformats.org/officeDocument/2006/relationships" name="Stock Based Compensation - Sc37" sheetId="37" state="visible" r:id="rId37"/>
    <sheet xmlns:r="http://schemas.openxmlformats.org/officeDocument/2006/relationships" name="Stock Based Compensation - Sc38" sheetId="38" state="visible" r:id="rId38"/>
    <sheet xmlns:r="http://schemas.openxmlformats.org/officeDocument/2006/relationships" name="Stock Based Compensation - Sc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 -" sheetId="41" state="visible" r:id="rId41"/>
    <sheet xmlns:r="http://schemas.openxmlformats.org/officeDocument/2006/relationships" name="Major Customers and Vendors (De" sheetId="42" state="visible" r:id="rId42"/>
    <sheet xmlns:r="http://schemas.openxmlformats.org/officeDocument/2006/relationships" name="Related Parties (Details Narrat" sheetId="43" state="visible" r:id="rId43"/>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7</t>
  </si>
  <si>
    <t>Nov. 10, 2017</t>
  </si>
  <si>
    <t>Document And Entity Information [Abstract]</t>
  </si>
  <si>
    <t>Entity Registrant Name</t>
  </si>
  <si>
    <t>Long Island Iced Tea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LTEA</t>
  </si>
  <si>
    <t>Document Fiscal Period Focus</t>
  </si>
  <si>
    <t>Q3</t>
  </si>
  <si>
    <t>Document Fiscal Year Focus</t>
  </si>
  <si>
    <t>Condensed Consolidated Balance Sheets (Unaudited) - USD ($)</t>
  </si>
  <si>
    <t>Dec. 31, 2016</t>
  </si>
  <si>
    <t>Current Assets:</t>
  </si>
  <si>
    <t>Cash</t>
  </si>
  <si>
    <t>Accounts receivable, net</t>
  </si>
  <si>
    <t>Inventories, net</t>
  </si>
  <si>
    <t>Restricted cash</t>
  </si>
  <si>
    <t xml:space="preserve"> </t>
  </si>
  <si>
    <t>Short term investments</t>
  </si>
  <si>
    <t>Prepaid expenses and other current assets</t>
  </si>
  <si>
    <t>Total current assets</t>
  </si>
  <si>
    <t>Property and equipment, net</t>
  </si>
  <si>
    <t>Intangible assets</t>
  </si>
  <si>
    <t>Other assets</t>
  </si>
  <si>
    <t>Deferred financing costs</t>
  </si>
  <si>
    <t>Total assets</t>
  </si>
  <si>
    <t>Current Liabilities:</t>
  </si>
  <si>
    <t>Accounts payable</t>
  </si>
  <si>
    <t>Accrued expenses</t>
  </si>
  <si>
    <t>UBS Credit Line</t>
  </si>
  <si>
    <t>Current portion of automobile loans</t>
  </si>
  <si>
    <t>Current portion of equipment loan</t>
  </si>
  <si>
    <t>Other current liabilities</t>
  </si>
  <si>
    <t>Total current liabilities</t>
  </si>
  <si>
    <t>Subscription payable</t>
  </si>
  <si>
    <t>Other liabilities</t>
  </si>
  <si>
    <t>Deferred rent</t>
  </si>
  <si>
    <t>Long term portion of automobile loans</t>
  </si>
  <si>
    <t>Long term portion of equipment  loan</t>
  </si>
  <si>
    <t>Total liabilities</t>
  </si>
  <si>
    <t>Stockholders' Equity:</t>
  </si>
  <si>
    <t>Preferred stock, par value $0.0001; authorized 1,000,000 shares; no shares issued and outstanding</t>
  </si>
  <si>
    <t>Common stock, par value $0.0001; authorized 35,000,000 shares; 9,148,107 and 7,715,306 shares issued and outstanding, as of September 30, 2017 and December 31, 2016,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Loss (Unaudited) - USD ($)</t>
  </si>
  <si>
    <t>3 Months Ended</t>
  </si>
  <si>
    <t>Sep. 30, 2016</t>
  </si>
  <si>
    <t>Income Statement [Abstract]</t>
  </si>
  <si>
    <t>Net sales</t>
  </si>
  <si>
    <t>Cost of goods sold</t>
  </si>
  <si>
    <t>Gross profit</t>
  </si>
  <si>
    <t>Operating expenses:</t>
  </si>
  <si>
    <t>General and administrative expenses</t>
  </si>
  <si>
    <t>Selling and marketing expenses</t>
  </si>
  <si>
    <t>Total operating expenses</t>
  </si>
  <si>
    <t>Operating loss</t>
  </si>
  <si>
    <t>Other expenses:</t>
  </si>
  <si>
    <t>Other income (expense)</t>
  </si>
  <si>
    <t>Interest expense, net</t>
  </si>
  <si>
    <t>Loss on inducement</t>
  </si>
  <si>
    <t>Total other expenses</t>
  </si>
  <si>
    <t>Net loss</t>
  </si>
  <si>
    <t>Unrealized gain on investments</t>
  </si>
  <si>
    <t>Comprehensive loss</t>
  </si>
  <si>
    <t>Weighted average number of common shares outstanding – basic and diluted</t>
  </si>
  <si>
    <t>Basic and diluted net loss per share</t>
  </si>
  <si>
    <t>Condensed Consolidated Statements of Changes in Stockholders' Equity (Unaudited) - 9 months ended Sep. 30, 2017 - USD ($)</t>
  </si>
  <si>
    <t>Common Stock [Member]</t>
  </si>
  <si>
    <t>Additional Paid-In Capital [Member]</t>
  </si>
  <si>
    <t>Accumulated Deficit [Member]</t>
  </si>
  <si>
    <t>Accumulated Other Comprehensive Loss [Member]</t>
  </si>
  <si>
    <t>Total</t>
  </si>
  <si>
    <t>Balance at Dec. 31, 2016</t>
  </si>
  <si>
    <t>Balance, shares at Dec. 31, 2016</t>
  </si>
  <si>
    <t>Issuance of common stock in connection with the January public offering, net of costs</t>
  </si>
  <si>
    <t>Issuance of common stock in connection with the January public offering, net of costs, shares</t>
  </si>
  <si>
    <t>Issuance of common stock in connection with the June public offering, net of costs</t>
  </si>
  <si>
    <t>Issuance of common stock in connection with the June public offering, net of costs, shares</t>
  </si>
  <si>
    <t>Issuance of common stock in connection with the July public offering, net of costs</t>
  </si>
  <si>
    <t>Issuance of common stock in connection with the July public offering, net of costs, shares</t>
  </si>
  <si>
    <t>Issuance of common stock to the advisory board and board of directors</t>
  </si>
  <si>
    <t>Issuance of common stock to the advisory board and board of directors, shares</t>
  </si>
  <si>
    <t>Issuance of common stock to consultants and vendors</t>
  </si>
  <si>
    <t>Issuance of common stock to consultants and vendors, shares</t>
  </si>
  <si>
    <t>Stock-based compensation - issuance of common stock to an executive officer</t>
  </si>
  <si>
    <t>Stock-based compensation - issuance of common stock to an executive officer, shares</t>
  </si>
  <si>
    <t>Stock-based compensation</t>
  </si>
  <si>
    <t>Stock-based compensation, shares</t>
  </si>
  <si>
    <t>Issuance of Big Geyser warrant</t>
  </si>
  <si>
    <t>Change in unrealized loss on investment</t>
  </si>
  <si>
    <t>Balance at Sep. 30, 2017</t>
  </si>
  <si>
    <t>Balance, shares at Sep. 30, 2017</t>
  </si>
  <si>
    <t>Condensed Consolidated Statements of Cash Flows (Unaudited) - USD ($)</t>
  </si>
  <si>
    <t>Cash Flows From Operating Activities</t>
  </si>
  <si>
    <t>Adjustments to reconcile net loss to net cash used in operating activities:</t>
  </si>
  <si>
    <t>Bad debt expense</t>
  </si>
  <si>
    <t>Depreciation and amortization expense</t>
  </si>
  <si>
    <t>Loss on sale of securities</t>
  </si>
  <si>
    <t>Severance expense charged against accounts receivable</t>
  </si>
  <si>
    <t>Warrants issued to distributor</t>
  </si>
  <si>
    <t>Loss on disposal of property and equipment</t>
  </si>
  <si>
    <t>Amortization of deferred financing costs</t>
  </si>
  <si>
    <t>Paid-in-kind interest</t>
  </si>
  <si>
    <t>Inducement expense</t>
  </si>
  <si>
    <t>Changes in assets and liabilities:</t>
  </si>
  <si>
    <t>Accounts receivable</t>
  </si>
  <si>
    <t>Inventory</t>
  </si>
  <si>
    <t>Total adjustments</t>
  </si>
  <si>
    <t>Net cash used in operating activities</t>
  </si>
  <si>
    <t>Cash Flows From Investing Activities</t>
  </si>
  <si>
    <t>Proceeds from held-to-maturity investments</t>
  </si>
  <si>
    <t>Purchases of property and equipment</t>
  </si>
  <si>
    <t>Release of restricted cash</t>
  </si>
  <si>
    <t>Purchase of short term investments</t>
  </si>
  <si>
    <t>Net cash provided by (used in) investing activities</t>
  </si>
  <si>
    <t>Cash Flows From Financing Activities</t>
  </si>
  <si>
    <t>Repayment of automobile loans</t>
  </si>
  <si>
    <t>Repayment of equipment loans</t>
  </si>
  <si>
    <t>Repayment of line of credit</t>
  </si>
  <si>
    <t>Proceeds from line of credit</t>
  </si>
  <si>
    <t>Proceeds from the January public offering, net of costs</t>
  </si>
  <si>
    <t>Proceeds from the June public offering, net of costs</t>
  </si>
  <si>
    <t>Proceeds from the July public offering, net of costs</t>
  </si>
  <si>
    <t>Advances from a related party</t>
  </si>
  <si>
    <t>Proceeds from subscription payable</t>
  </si>
  <si>
    <t>Proceeds from the Public Offering, net of costs</t>
  </si>
  <si>
    <t>Proceeds from disgorgement of short swing profit</t>
  </si>
  <si>
    <t>Proceeds from the sale of common stock and warrants, net of costs</t>
  </si>
  <si>
    <t>Net cash provided by financing activities</t>
  </si>
  <si>
    <t>Net (decrease) increase in cash</t>
  </si>
  <si>
    <t>Cash, beginning of period</t>
  </si>
  <si>
    <t>Cash, end of period</t>
  </si>
  <si>
    <t>Cash paid for interest</t>
  </si>
  <si>
    <t>Non-cash investing and financing activities:</t>
  </si>
  <si>
    <t>Issuance of common stock to consultants, vendors and customers</t>
  </si>
  <si>
    <t>Issuance of insurance obligation in other current liabilities</t>
  </si>
  <si>
    <t>Issuance of common stock in exchange for Brentwood line of credit and related warrants</t>
  </si>
  <si>
    <t>Purchase of IP applied against outstanding accounts receivable</t>
  </si>
  <si>
    <t>Finished goods inventory received and applied against outstanding accounts receivable</t>
  </si>
  <si>
    <t>Business Organization, Liquidity and Going Concern</t>
  </si>
  <si>
    <t>Organization, Consolidation and Presentation of Financial Statements [Abstract]</t>
  </si>
  <si>
    <t>NOTE 1 – BUSINESS ORGANIZATION,
LIQUIDITY AND GOING CONCERN Business Organization Long Island Iced Tea Corp., a Delaware
corporation (“LIIT”), was formed on December 23, 2014. LIIT was formed in order to allow for the completion of mergers
between Cullen Agricultural Holding Corp. (“Cullen”) and Long Island Brand Beverages LLC (“LIBB”). On December
31, 2014, LIIT entered into a merger agreement, as amended as of April 23, 2015, with Cullen, a public company, Cullen Merger Sub,
Inc. (“Cullen Merger Sub”), LIBB Acquisition Sub, LLC (“LIBB Merger Sub”), LIBB and the founders of LIBB
(“Founders”). Pursuant to the merger agreement, (a) Cullen Merger Sub was merged with and into Cullen, with Cullen
surviving and becoming a wholly-owned subsidiary of LIIT and (b) LIBB Merger Sub was merged with and into LIBB, with LIBB surviving
and becoming a wholly-owned subsidiary of LIIT (the “Mergers”). As a result of the Mergers which were consummated on
May 27, 2015, LIIT consisted of its wholly owned subsidiaries, LIBB (its operating subsidiary) and Cullen and Cullen’s wholly
owned subsidiaries (collectively the “Company”). Under the merger agreement, upon consummation
of the Mergers, the former holders of the LIBB membership interests (the “LIBB members”) received 2,633,334 shares
of common stock of LIIT (or approximately 63%). For accounting purposes, the Mergers
were treated as an acquisition of Cullen by LIBB and as a recapitalization of LIBB, as the former LIBB members held a large percentage
of LIIT’s shares and exercised significant influence over the operating and financial policies of the consolidated entity
and Cullen was a public shell company at the time of the transaction. Pursuant to Accounting Standards Codification (“ASC”)
805-10-55-11 through 55-15, the merger or acquisition of a private operating company into a non-operating public shell with nominal
assets is considered a capital transaction in substance rather than a business combination. As a result, the condensed consolidated
balance sheets, statements of operations, and statements of cash flows of LIBB have been retroactively updated to reflect the recapitalization.
Additionally, the historical condensed consolidated financial statements of LIBB are now reflected as those of the Company. Overview The Company is a holding company operating
through its wholly-owned subsidiary, LIBB. The Company is engaged in the production and distribution of premium Non-Alcoholic ready-to-drink
(“NARTD”) beverages. The Company is currently organized under its flagship brand, Long Island Iced Tea, a premium NARTD
tea made from a proprietary recipe and with quality components. The Company’s mission is to provide consumers with premium
beverages offered at an affordable price. The Company aspires to be a market leader
in the development of iced tea beverages that are convenient and appealing to consumers. There are two major target markets for
Long Island Iced Tea: “consumers on the go” and “health conscious consumers.” “Consumers on the go”
are families, employees, students and other consumers who lead a busy lifestyle. With increasingly hectic and demanding schedules,
there is a need for products that are accessible and readily available. “Health conscious consumers” are individuals
who are becoming more interested and better educated on what is included in their diets, causing them to shift away from the less
healthy options, such as carbonated soft drinks, towards alternative beverages such as iced tea. The Company produces a 100% brewed iced
tea, using black tea leaves, purified water and natural cane sugar or sucralose. Flavors change from time to time, and have included
lemon, peach, raspberry, guava, mango, diet lemon, diet peach, sweet tea, green tea and honey, half tea and half lemonade. The
Company also offers lower calorie iced tea in flavor options that include mango, raspberry and peach. The Company also sells its
iced tea in gallon bottles with flavor options including lemon, peach, green tea and honey, half and half lemonade, sweet tea,
mango and unsweetened. During April 2017, the Company expanded
its brand to include lemonade. Lemonade is offered in nine flavors including traditional, lime, pink lemonade, kiwi &amp; strawberry,
cherry, peach, watermelon, wild berries and strawberry and is offered at retail in 18oz. bottles. The Company also distributes an aloe
vera derived juice beverage (“ALO Juice”) in 500ml and 1.5 liter bottles. ALO Juice is offered in six flavors including
original, pomegranate, mango, raspberry, pineapple and coconut. See below regarding the ALO Juice business. In addition, in order
to service certain vending contracts, the Company sells snacks and other beverage products on a limited basis. The Company sells its products to regional
retail chains and to a mix of independent mid-to-large range distributors who in turn sell to retail outlets, such as big chain
supermarkets, mass merchants, convenience stores, restaurants and hotels, principally in the New York, New Jersey, Connecticut
and Pennsylvania markets, with expanding distribution in Florida, Virginia, Massachusetts, New Hampshire, Rhode Island and parts
of the Midwest. As of September 30, 2017, the Company’s products are available in 20 states and in the Caribbean, Canada
and Latin America. The ALO Juice Business Asset Purchase
Agreement On December 8, 2016, the Company entered
into an asset purchase agreement with The Wilnah International, LLC (“Wilnah”). Julio X. Ponce (“Mr. Ponce”)
is the majority interest member of Wilnah. Pursuant to the agreement, the Company intended to acquire the intellectual property
(“IP”) (trade names, formulas, recipes) for ALO Juice. During September 2017, the Company determined that it would
license, rather than purchase the ALO Juice IP. Accordingly, on September 18, 2017, the Company terminated the asset purchase agreement
with Wilnah. Seba Personal
Guarantees Mr. Ponce is the former majority owner
of Seba Distribution LLC (“Seba”). In order to provide credit enhancement to Seba’s obligations to the Company,
Seba issued notes payable to the Company which were personally guaranteed by Mr. Ponce. On March 14, 2017, Seba issued to the Company
a note payable in the amount of $467,444, which Mr. Ponce, individually, has fully guaranteed (“March 2017 Note and Guarantee”)
in support of certain obligations of Seba that are owed to the Company. On September 18, 2017, Seba issued to the Company a note
payable in the amount of $403,216, which Mr. Ponce, individually, has fully guaranteed, and for which Julio Ponce Sr. (the father
of Mr. Ponce) has guaranteed certain receivables up to $300,000 in the aggregate (“September 2017 Note and Guarantee”)
in support of certain additional obligations of Seba that are owed to the Company. Licensing Agreement
– ALO Juice On September 18, 2017, the Company entered
into an exclusive perpetual licensing agreement (“Licensing Agreement”) with Wilnah granting the Company the worldwide
rights to produce, distribute and sell the ALO Juice brand. As compensation to Wilnah for these rights, the Company paid an initial
fee of $150,000, which was applied against the Seba accounts receivable upon the closing and has agreed to pay to Wilnah a 7.0%
royalty on the Company’s gross sales of ALO Juice sales delivered to the Company’s customers after the closing of this
agreement. Employment Agreement Effective January 1, 2017, the Company
had entered into an employment agreement with Mr. Ponce, to expand the Company’s sales of Long Island branded products and
ALO Juice products within the Southeast U.S. and Latin American regions. On September 1, 2017, the Company terminated the employment
agreement of Mr. Ponce. On September 1, 2017, the Company entered
into a separation agreement (the “Separation Agreement”) with Mr. Ponce. Mr. Ponce received as compensation under the
Separation Agreement a lump sum payment of $50,000, which was applied against the Seba accounts receivable. Sales Broker
Agreement Effective September 1, 2017, the Company
entered into a broker arrangement (“Broker Arrangement”) with Mr. Ponce, whereby Mr. Ponce will be paid a commission
of 2.5% on net collected revenues from the sale of the Company’s products (excluding ALO Juice) into certain distributor
and retail relationships introduced by Mr. Ponce. Seba’s
Obligations to the Company From September 18, 2017, all payments
which the Company would make to Seba, Mr. Ponce, or Wilnah, pursuant to the Licensing Agreement, Separation Agreement or Broker
Arrangement are to be applied first to outstanding receivables owed to the Company by Seba and then paid in cash only after such
receivables have been paid in full. Liquidity and Going Concern The Company has been focused on the
development of its brand and its infrastructure, as well as in the establishment of a network of distributors and qualified direct
accounts. From inception, the Company has financed its operations through the issuance of debt and equity, and through utilizing
trade credit with its vendors. As of September 30, 2017, the Company
had cash of $429,673. As of September 30, 2017, the Company had working capital of $352,595. The Company incurred net losses of
$3,912,778 and $11,592,495 for the three and nine months ended September 30, 2017, respectively. As of September 30, 2017, the
Company’s stockholders’ equity was $622,151. On January 27, 2017, the Company sold
376,340 shares of the Company’s common stock in a public offering at an average price of $4.02 per share. Of the shares sold,
300,000 were sold to the public at an offering price of $4.00 while the remaining 76,340 shares were sold to officers and directors
of the Company at a price of $4.10 per share. The sale of common stock generated gross proceeds of $1,513,000 and net proceeds
of $1,429,740 after deducting commissions and other offering expenses. On June 14, 2017, the Company sold 256,848
shares of the Company’s common stock in a public offering at an average price of $5.06 per share. Of the shares sold, 231,850
were sold to the public at an offering price of $5.00 while the remaining 24,998 shares were sold to officers and directors of
the Company at a price of $5.60 per share. The sale of common stock generated gross proceeds of $1,299,250 and net proceeds of
$1,259,415 after deducting commissions and other offering expenses. On July 6, 2017, the Company sold 448,160
shares of the Company’s common stock in a public offering at a price of $5.00 per share. Of the shares sold, 200,000 were
sold to lead investors who, as a result of purchasing more than $500,000 in shares, each received (i) an additional number of shares
of common stock equal to 7% of the total number of shares of common stock purchased by such lead investors in this offering (or
an aggregate of 14,000 shares) and (ii) three-year warrants up to that number of shares of common stock equal to 20% of the total
number of shares purchased by such lead investors in this offering (or warrants to purchase an aggregate of 40,000 shares). These
warrants have an exercise price of $5.50 and were fully vested upon issuance. The sale of common stock generated gross proceeds
of $2,240,800 and net proceeds of $2,134,487 after deducting commissions and other offering expenses. On October 4, 2017, the Company sold
607,500 shares of the Company’s common stock in a public offering at a price of $2.05 per share. The Company received gross
proceeds of $1,245,375 and estimated net proceeds of $1,235,375 after deducting other offering expenses. Each investor in the offering
also received a warrant to purchase 50% of the number of shares for which such investor subscribed in the offering (or a total
aggregate number of shares underlying such warrants equal to 303,750 shares). The warrants have an exercise price of $2.40 per
share, subject to adjustment, and expire one year from the closing of the offering. Prior to October 1, 2017, the Company received
$563,750 from this offering and accordingly, as at September 30, 2017, $563,750 is included in subscriptions payable within the
condensed consolidated balance sheets. Pursuant to a Credit and Security Agreement
(the “Credit Agreement”), the Company has a revolving credit facility in an amount up to $3,500,000, subject to approval
by the lender (See Note 5). Historically, the Company has financed
its operations through the raising of equity capital and through trade credit with its vendors. The Company’s ability to
continue its operations and to pay its obligations when they become due is contingent upon the Company obtaining additional financing.
Management’s plans include raising additional funds through equity offerings, debt financings, or other means. The Company believes that it will be
able to raise sufficient additional capital to finance the Company’s planned operating activities. There are no assurances
that the Company will be able to raise such capital on terms acceptable to the Company or at all. If the Company is unable to
obtain sufficient amounts of additional capital, it may be required to reduce the scope of its planned market development activities,
and/or consider reductions in personnel costs or other operating costs. These conditions raise substantial doubt about the Company’s
ability to continue as a going concern. These condensed consolidated financial statements do not include any adjustments that
might result from the outcome of these uncertainties.</t>
  </si>
  <si>
    <t>Summary of Significant Accounting Policies</t>
  </si>
  <si>
    <t>Accounting Policies [Abstract]</t>
  </si>
  <si>
    <t>NOTE 2 -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and nine months ended September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included in the Company’s Form 10-K filed
with the United States Securities and Exchange Commission (“SEC”) on March 31, 2017. Reclassification Certain amounts in prior periods have
been reclassified to conform to the current period presentation. These reclassifications had no effect on the previously reported
net loss. Principles of Consolidation The condensed consolidated financial
statements include the accounts of the Company and its wholly-owned subsidiaries. All inter-company balances and transactions have
been eliminated in the accompanying condensed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Revenue is stated net of sales discounts
and rebates paid to customers (See Customer Marketing Programs including Sign On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 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three months ended September 30, 2017 and 2016, these allowances resulted in reductions in net sales of $195,153 and
$0, respectively. During the nine months ended September 30, 2017 and 2016, these allowances resulted in reductions in net sales
of $596,335 and $45,165, respectively. Included in these amounts for the three and nine months ended September 30, 2017 are (income)
costs of ($1,388) and $255,634, respectively, representing the non-cash costs of a sign-on incentive, presented net of mark-to-market
adjustments for unvested awards related to warrants issued in connection with the signing of a distribution agreement and the first
order with Big Geyser Inc. (“Big Geyser”) (See Notes 7 and 8). Shipping and Handling Costs Shipping and handling costs incurred
to move finished goods from the Company’s sales distribution centers to customer locations are included in selling and marketing
expenses within the condensed consolidated statements of operations and totaled $184,423 and $117,998, for the three months ended
September 30, 2017 and 2016, respectively and $381,151 and $319,668 for the nine months ended September 30, 2017 and 2016, respectively. Advertising The Company expenses advertising costs
as incurred. Advertising costs are included in selling and marketing expenses within the condensed consolidated statements of operations
and totaled $196,758 and $84,433 for the three months ended September 30, 2017 and 2016, respectively, and $513,522 and $114,980,
for the nine months ended September 30, 2017 and 2016, respectively. Research and Development Costs related to new product initiatives
incurred were included in selling and marketing expenses within the condensed consolidated statements of operations and totaled
$30,375 and $24,464 for the three months ended September 30, 2017 and 2016, respectively, and $335,101 and $143,651 for the nine
months ended September 30, 2017 and 2016, respectively. Other research and development costs were included in general and administrative
expenses within the condensed consolidated statements of operations and totaled $0 and $0 for the three months ended September
30, 2017 and 2016, respectively and $829 and $46,667 for the nine months ended September 30, 2017 and 2016, respectively. The other
research and development expenses incurred during the three and nine months ended September 30, 2016 were incurred pursuant to
an alcohol beverage development agreement which will require the Company to pay $40,000 in cash and $40,000 in common stock upon
the completion of the arrangement. As of September 30, 2017, $50,000 was included in accrued expenses in the condensed consolidated
balance sheet related to the 2016 arrangement. Short-term Investments The Company accounts for securities
in accordance with accounting standards for investments in debt and equity securities. Accounting standards require investments
in debt and equity securities to be classified as either “held to maturity”, “trading”, or “available-for-sale.” The Company holds investments in marketable
securities, consisting of U.S. government securities and mutual funds. The Company’s available-for-sale securities are carried
at estimated fair value with any unrealized gains and losses, net of taxes, included in accumulated other comprehensive (loss)
income in stockholders’ equity, when applicable. During the three months ended September 30, 2017 and 2016, the unrealized
gain was $0 and $0, respectively, and during the nine months ended September 30, 2017 and 2016, the unrealized gain was $30,246
and $0, respectively. Unrealized losses are charged against interest and other income/(expense), net, when a decline in fair value
is determined to be other-than-temporary. The Company has not recorded any such impairment charge in the periods presented. The
Company determines realized gains or losses on sale of marketable securities on a specific identification method, and records such
gains or losses as interest and other income/(expense), net. The following table sets forth the available-for-sale
securities, which were fully liquidated during the nine months ended September 30, 2017:
As of
September 30, 2017 December 31, 2016
U.S. government securities $ - $ 195,374
Fixed income mutual funds - 2,194,147
$ - $ 2,389,521
As of December 31, 2016
Amortized Unrealized
Cost Losses Fair Value
U. S. government securities $ 195,570 $ (196 ) $ 195,374
Fixed income mutual funds 2,224,197 (30,050 ) 2,194,147
Total $ 2,419,767 $ (30,246 ) $ 2,389,521 The following table classifies the US
government securities by maturity:
As of
September 30, 2017 December 31, 2016
Within one year $ - $ 94,967
Within one to five years - 100,407
$ - $ 195,374 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September 30, 2017 December 31, 2016
Accounts receivable, gross $ 2,232,968 $ 1,859,474
Allowance for doubtful accounts (676,167 ) (232,416 )
Accounts receivable, net $ 1,556,801 $ 1,627,058 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o two customers who accounted for 19% and 17%, or 36% in the aggregate, and 46% of the Company’s trade
receivables as of September 30, 2017 and December 31, 2016, respectively. The account representing the 19% is further collateralized
by notes receivable from Seba and personal guarantees (See Note 1). Otherwise, the Company does not generally require collateral
or other security to support customer receivables. The Company monitors its exposure for
credit losses and maintains allowances for anticipated losses, as required. Inventories The Company’s inventory includes
raw materials such as bottles, sweeteners, labels, flavors and packaging. Finished goods inventory consists of bottled iced tea,
lemonade and ALO Juice. As of September 30, 2017 and December 31, 2016, included in inventory was finished goods inventory with
a cost of approximately $95,000 and $320,000, respectively, which was delivered to a distributor, and is held in inventory until
certain revenue recognition criteria are met. The Company values its inventories at
the lower of cost or net realizable value. Cost is determined using the first-in, first-out (FIFO) method. As of September 30,
2017 and December 31, 2016, the Company recorded reserves of $115,125 and $45,078, respectively, to reduce the cost of certain
products to estimated net realizable value. The following table summarizes inventories as of the dates presented:
As of
September 30, 2017 December 31, 2016
Finished goods $ 853,157 $ 905,642
Raw materials and supplies 844,094 282,299
Total inventories $ 1,697,251 $ 1,187,941 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September 30, 2017 and 2016, depreciation expense was $32,322 and $39,420, respectively. For the nine months ended
September 30, 2017 and 2016, depreciation expense was $109,028 and $117,118, respectively. Intangible Assets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with a
net book value of $0 and $2,500 as of September 30, 2017 and December 31, 2016, respectively. The estimated useful life of the
capitalized costs of the Company’s website was 3 years and was depreciated on a straight line basis. As of September 30,
2017, the cost of the website development was $15,000 and the accumulated amortization was $15,000. As of December 31, 2016, the
cost of the website development was $15,000 and the accumulated amortization was $12,500. For the three months ended September
30, 2017 and 2016, amortization expense was $0 and $1,251, respectively, and $2,500 and $3,753 for the nine months ended September
30, 2017 and 2016, respectively. Intangible assets with indefinite useful
lives are tested for impairment when circumstances indicate that there could be an impairment. As of September 30, 2017, the cost
of the ALO Juice IP, which has an indefinite useful life, was $150,000 (See Note 1).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The Company’s preliminary analysis indicated that such shares have increased by more than 50% since
the last Section 382 limitation on May 27, 2015. The Company is currently evaluating the impact of the new Section 382 limitation. 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As of September 30,
2017 2016
Options to purchase common stock 1,074,155 465,411
Warrants to purchase common stock 1,130,570 470,570
Total potentially dilutive securities 2,204,725 935,981 Fair Value of Financial Instruments The carrying amounts of cash, short
term investments, accounts receivable, automobile and equipment loans and the UBS Credit Line (See Note 4 below)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d prices in active markets for these money market funds, and are considered to be Level 1. The carrying value of financial instruments
in the Company’s condensed consolidated financial statements are as follows:
Quoted Prices in Active Markets for Identical Assets or Liabilities (Level 1) Quoted Prices for Similar Assets or Liabilities in Active Markets (Level 2) Significant Unobservable Inputs (Level 3)
Short-term investments at September 30, 2017 $ — $ — $ —
Short-term investments at December 31, 2016 $ 2,389,521 $ — $ — Stock-based Compensation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September 30, 2017, the Company utilized the
closing price of the Company’s common stock, as quoted on the NASDAQ Stock Market LLC (“Nasdaq”), as an input
to the Black Scholes option-pricing model for the fair value of its common stock.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adoption of this standard will have on its condensed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densed consolidated financial statement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adopted this standard effective December 31, 2016. The adoption did not
have a material effect on the Company’s condensed consolidated financial statement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ontinuing to evaluate the expected impact of this new revenue guidance. The Company is currently preparing its assessment of the
full financial impact of the new revenue recognition guidance, including the method of adoption, and intends to adopt the guidance
when it becomes effective for the Company on January 1, 2018. In May 2016, the FASB issued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ontinuing to evaluate the expected impact of this new revenue guidance.
The Company is currently preparing its assessment of the full financial impact of the new revenue recognition guidance, including
the method of adoption, and intends to adopt the guidance when it becomes effective for the Company on January 1, 2018. In August 2016, the FASB issued ASU
No. 2016-15 “Statement of Cash Flows (Topic 230)”, “Classification of Certain Cash Receipts and Cash Payments”
(“ASU 2016-15”). The amendments for this update provide guidance on the eight specific cash flows: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provisions of this update are effective for annual and interim periods
beginning after December 15, 2016, with early application permitted. The Company adopted this standard effective December 31, 2016.
The adoption did not have a material effect on the Company’s condensed consolidated financial statements.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impact the adoption of this standard will have on its condensed consolidated financial statement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is currently evaluating the impact the adoption of this standard will have on its condensed consolidated
financial statements. Management’s Evaluation of
Subsequent Events The Company evaluates events that have
occurred after the balance sheet date but before the financial statements are issued. Based upon the review, other than described
in Note 1 –Business Organization, Liquidity, and Going Concern, Note 8 – Commitments and Contingencies and Note 11
– Subsequent Events, the Company did not identify any recognized or non-recognized subsequent events that would have required
adjustment or disclosure in the financial statements.</t>
  </si>
  <si>
    <t>Equipment Loan</t>
  </si>
  <si>
    <t>Equipment Loan [Abstract]</t>
  </si>
  <si>
    <t>NOTE 3 – EQUIPMENT LOAN On November 23, 2015, the Company entered
into a reimbursement agreement with Magnum Vending Corp. (“Magnum”), an entity managed by Philip Thomas, the Company’s
Chief Executive Officer and a director of the Company, and certain of his family members. In exchange for the exclusive right
to stock vending machines owned by Magnum, the Company agreed to reimburse Magnum for the cost of products to stock the machines
and the costs that Magnum incurred to acquire the machines including machines which were purchased with an equipment loan. The
total principal amount of the payments underlying the agreement upon inception was $117,917. The reimbursements will be made in
35 monthly payments of principal and interest in the amount of $3,819 with an interest rate of 10%. Upon completion of these payments
in October 2018, Magnum will transfer ownership of the vending machines to the Company. In addition, in exchange for the right
to stock certain other vending machines that the Company has the right to use, the Company agreed to purchase the products required
to be displayed in those vending machines from Magnum, at a price equal to Magnum’s cost for such products (See Note 10).
The Company may terminate the agreement and all obligations to make future payments on ten days’ written notice to Magnum.
As of September 30, 2017 and December 31, 2016, the outstanding balance on the equipment loan was $51,697 and $76,474, respectively.</t>
  </si>
  <si>
    <t>Line of Credit Facility [Abstract]</t>
  </si>
  <si>
    <t>NOTE 4 – UBS CREDIT LINE On October 27, 2016, the Company entered
into a credit line with UBS (The “UBS Credit Line”). The UBS Credit Line has a borrowing capacity determined by the
level of the collateral pledged and bears interest at a floating rate, depending on the time requested for the borrowing. The
interest is based on the ICE Swap Rate plus a margin of between 0.40% and 0.70%. As of June 30, 2017, the interest rate on the
UBS Credit Line was 3.732 %. The UBS Credit Line, when drawn, is collateralized by certain of the Company’s short-term investments.
As of September 30, 2017 and December 31, 2016, the outstanding balance on the line of credit was $0 and $1,280,275, respectively.
As of September 30, 2017 and December 31, 2016, the Company’s borrowing capacity under the UBS Credit line was $0 and $19,725,
respectively. As of July 21, 2017, the credit line has been closed.</t>
  </si>
  <si>
    <t>Line of Credit - Related Parties</t>
  </si>
  <si>
    <t>Line Of Credit - Related Parties</t>
  </si>
  <si>
    <t>NOTE 5 – LINE OF CREDIT –
RELATED PARTIES Brentwood LIIT Corp. On November 23, 2015, LIIT and LIBB
entered into a Credit and Security Agreement (the “Credit Agreement”), by and among LIBB, as the borrower, LIIT and
LIIT (NZ) Ltd. (the “Lender”). The Lender is controlled by a related party, Eric Watson, who beneficially owned approximately
14.4% of the Company as of September 30, 2017. The Credit Agreement, which expires November 23, 2018, provides for a revolving
credit facility in an amount of up to $3,500,000, subject to approval by the lender. The Available Amount may be increased, in
increments of $500,000, up to the Facility Amount, and LIBB may obtain further advances, subject to the approval of the Lender.</t>
  </si>
  <si>
    <t>Stockholders' Equity</t>
  </si>
  <si>
    <t>Stockholders' Equity Note [Abstract]</t>
  </si>
  <si>
    <t>NOTE 6 – STOCKHOLDERS’
EQUITY 2017 Issuances On January 3, 2017, the Company issued
1,790 shares of the Company’s common stock to a product broker. The shares had a fair value of $7,500. On January 17, 2017, the Company issued
41,965 shares of the Company’s common stock to directors of the Company. The shares were issued in satisfaction of accrued
director fees and had a fair value of $175,000. On January 30, 2017, the Company issued
61,208 shares of the Company’s common stock to consultants of the Company in satisfaction of accrued obligations and as a
retainer for services to be provided. The shares were valued based upon the value of such services. The fair value was $213,550.
As of September 30, 2017, $36,684 is included within prepaid expenses and other current assets in the condensed consolidated balance
sheets. On March 27, 2017, the Company’s
Board of Directors approved the issuance of 5,000 and 25,000 shares of the Company’s common stock to directors and consultants,
respectively, in consideration of services provided. The fair value of these shares was $112,853. On March 27, 2017, the Company’s
Board of Directors approved the issuance of 111,457 shares of the Company’s common stock to consultants of the Company in
consideration of services provided. The fair value of these shares was $437,598. On April 17, 2017, the Company issued
25,000 shares of the Company’s common stock, valued at $100,751, to an employee of the Company in consideration for services
provided prior to their being employed by the Company. On August 25, 2017, the Company issued
5,000 shares of the Company’s common stock to directors of the Company. The shares were issued in satisfaction of accrued
director’s fees and had a fair value of $17,650. On August 25, 2017, the Company issued
41,033 shares of the Company’s common stock to consultants of the Company in consideration of services provided. The fair
value of these shares was $151,167.</t>
  </si>
  <si>
    <t>Stock-Based Compensation</t>
  </si>
  <si>
    <t>Disclosure of Compensation Related Costs, Share-based Payments [Abstract]</t>
  </si>
  <si>
    <t xml:space="preserve">NOTE 7 – STOCK-BASED COMPENSATION Long-Term Equity Incentive Plans On May 27, 2015, the Company’s
board of directors adopted the 2015 Long-Term Incentive Equity Plan (“2015 Stock Option Plan”). The 2015 Stock Option
Plan provides for the grant of stock options, stock appreciation rights, restricted stock and other stock-based awards to, among
others, the officers, directors, employees and consultants of the Company. During January 2017, the 2015 Stock Option Plan was
amended to increase the aggregate number of shares authorized for issuance by 283,333 shares to 750,000 shares. On April 14, 2017, the Company’s
board of directors adopted the 2017 Long-Term Incentive Equity Plan (“2017 Stock Option Plan”), which was approved
by the Company’s stockholders on August 9, 2017. The 2017 Stock Option Plan provides for the grant of stock options, stock
appreciation rights, restricted stock and other stock-based awards to, among others, the officers, directors, employees and consultants
of the Company. The total number of shares reserved under the 2017 Stock Option Plan is 850,000. Stock Options On January 5, 2017, the Company issued
to various officers, directors, and employees options to purchase an aggregate of 220,867 shares of the Company’s common
stock, under the 2015 Stock Option Plan. The options expire five years from the date of grant, have an exercise price of $5.00,
and vest quarterly over two years, beginning on April 5, 2017. The options have a fair value of $440,698. On January 30, 2017, pursuant to his
consulting agreement, Mr. Davidson, the Company’s Executive Chairman, was granted an option to purchase 71,686 shares of
the Company’s common stock (See Note 8). The option expires four and a half years from the date of grant, has an exercise
price of $4.09, and vests in three equal installments on January 30, 2017, July 28, 2017, and July 28, 2018. The option has a fair
value of $131,240. On March 10, 2017, in connection with
his amended and restated employment agreement, Mr. Thomas, the Company’s Chief Executive Officer (“CEO”), was
granted an option to purchase 75,000 shares of the Company’s common stock, under the 2015 Stock Option Plan. The option expires
five years from the date of grant and has an exercise price of $4.50 per share. The option will vest in three annual installments
beginning on the date of grant. The option has a fair value of $128,062. On March 27, 2017, as compensation,
the Company issued to a director an option to purchase 70,000 shares of the Company’s common stock. The option will expire
five years from the date of grant, has an exercise price of $4.50 per share, and vests in three annual installments beginning on
the date of grant. The option has a fair value of $130,266. On April 17, 2017, the Company issued
to various officers, directors, and employees options to purchase an aggregate of 127,500 shares of the Company’s common
stock under the 2015 Stock Option Plan and 187,647 shares of the Company’s common stock under the 2017 Stock Option Plan.
The options will expire five years from the date of grant, have an exercise price of $4.50 per share, and vest in three annual
installments beginning on the date of grant. The options have a fair value of $404,600. On August 24, 2017, the Company issued
an option to purchase 12,000 shares of the Company’s common stock to an employee of the Company under the 2017 Stock Option
Plan. The option will expire five years from the date of grant and have an exercise price of $3.76. The option vests one-third
on the date of grant and one-third in each November 2017 and 2018. The option has a fair value of $17,693. On August 24, 2017, the Company issued
an option to purchase 20,000 shares of the Company’s common stock to an employee of the Company under the 2017 Stock Option
Plan. The option will expire five years from the date of grant, have an exercise price of $3.76 and be fully vested upon issuance.
The option has a fair value of $29,488. On August 24, 2017, the Company issued
to employees of the Company options to purchase an aggregate of 23,500 shares of the Company’s common stock under the 2017
Stock Option Plan. The options will expire five years from the date of grant, have an exercise price of $3.76 and vest in three
annual installments beginning on the date of grant. The options have a fair value of $34,649. The Company determined the fair value
of stock options granted based upon the assumptions as provided below.
For the Nine Months Ended September 30, 2017
Stock price $ 3.73 - $5.10
Exercise price $ 3.76 - $5.00
Dividend yield 0%
Expected volatility 57% - 75%
Risk-Free interest rate, per annum 1.05% – 1.57%
Expected life (in years) 0.85 - 3.06 The following table summarizes the stock
option activity of the Company:
Shares Weighted Average Exercise Price Weighted Average Grant Date Fair Value Average Remaining Contractual Term (Years) Aggregate Intrinsic Value
Outstanding at January 1, 2017 425,411 $ 4.93 $ 3.85
Granted 808,200 4.55 1.63
Exercised - - -
Expired, forfeited or cancelled (159,456 ) 4.79 1.67
Outstanding at September 30, 2017 1,074,155 $ 4.66 $ 2.50 3.3 $ -
Exercisable at September 30, 2017 699,963 $ 4.60 $ 2.79 2.7 $ - The aggregate intrinsic value is calculated
as the difference between the exercise price of the underlying stock options and the fair value of the Company’s common stock. As of September 30, 2017, there was
a total of $647,084 of unrecognized compensation expense related to unvested stock options. This cost is expected to be recognized
through 2019 over a weighted average period of 0.79 years. The Company accounts for all stock-based
compensation as an expense in the financial statements and associated costs are measured at the fair value of the award or the
fair value of the service provided whichever is most readily determinable. Stock Warrants On March 29, 2017, in consideration
for a prior commitment for financing the Company through March 31, 2018 from a stockholder, the Company’s Board of Directors
issued to this stockholder a warrant to purchase 165,000 shares of the Company’s common stock at an exercise price of $4.18
per share. This warrant has a term of one year and was fully vested upon issuance. The warrant had a grant date fair value of $172,526,
which was fully charged to general and administrative expense during the three months ended March 31, 2017. The fair value of the
warrant was determined utilizing the Black-Scholes option pricing model, based upon a common stock price of $4.00 per share, dividend
yield of 0%, expected volatility of 70%, risk free interest rate of 1.00%, and an expected life in years of 1.00. On May 12, 2017, in consideration for
a prior commitment for financing the Company through May 15, 2018 from a stockholder, the Company’s Board of Directors issued
to this stockholder a warrant to purchase 20,000 shares of the Company’s common stock at an exercise price of $4.90 per share.
This warrant has a term of one year and was fully vested upon issuance. The warrant had a grant date fair value of $22,039, which
was fully charged to general and administrative expense during the three months ended June 30, 2017. The fair value of the warrant
was determined utilizing the Black-Scholes option pricing model, based upon a common stock price of $4.87 per share, dividend yield
of 0%, expected volatility of 57%, risk free interest rate of 1.11%, and an expected life in years of 1.00. On April 24, 2017, in connection with
a distribution agreement with Big Geyser (the “Big Geyser Distribution Agreement”) (see Note 8), the Company issued
a warrant to purchase 85,000 shares of the Company’s common stock at an exercise price of $4.50 per share. The warrant vests
depending on certain sales levels achieved by that distributor. The warrant has an expiration date of April 23, 2022. The warrant
had a grant date fair value of $226,134. For the three months ended September 30, 2017, the Company recognized expense of $1,503
and a reduction of the second quarter incentive by $2,891 due to mark-to-market adjustments, resulting in a net reduction of expense
of $1,388, related to this warrant. For the nine months ended September 30, 2017, the Company recognized expense of $2,896, related
to this warrant. On April 24, 2017, in connection with
the same distribution agreement, the Company issued a second warrant to purchase 95,000 shares of the Company’s common stock
at an exercise price that will be equal to the average of the closing prices of the common stock for the thirty consecutive trading
days ending on April 23, 2018 (or the 30 days preceding the beginning of the measurement period for this warrant). The warrant
vests depending on certain sales levels achieved by that distributor during the period April 24, 2018 through April 23, 2019. The
warrant has an expiration date of April 23, 2022. The initial valuation of this warrant will not occur until the measurement period
begins on April 24, 2018. On April 24, 2017, in connection with
the same distribution agreement, the Company issued a warrant to purchase 145,000 shares of the Company’s common stock at
an exercise price of $4.50 per share. The warrant vests as follows for certain milestones being achieved: 95,000 shares upon the
receipt of the first purchase order of the Company’s iced tea products, 25,000 shares upon the receipt of the first purchase
order of the Company’s lemonade products, and 25,000 shares upon the receipt of the first purchase order for half-gallon
containers of the Company’s products. The warrant has an expiration date of April 23, 2022. The warrant had a grant date
fair value of $385,758. For the three and nine months ended September 30, 2017, the Company recorded expense of $0 and $252,738,
respectively, related to this warrant. On July 6, 2017, in connection with
the public offering the Company issued warrants to purchase an aggregate of 40,000 shares of the Company’s common stock to
lead investors (See Note 1). On August 16, 2017, in connection with
the Big Geyser Distribution Agreement, the Company issued a warrant to purchase 110,000 shares of the Company’s common stock
at an exercise price that will be equal to the average of the closing prices of common stock for the thirty consecutive trading
days ending on April 23, 2019 (or the 30 days preceding the beginning of the measurement period for this warrant). The warrant
vests depending on certain sales levels achieved by that distributor during the period April 24, 2019 through April 23, 2020. The
warrant has an expiration date of April 23, 2022. The initial valuation of this warrant will not occur until the measurement period
begins on April 24, 2019. The following table summarizes the common
stock warrant activity of the Company:
Number of shares Weighted average exercise price Weighted average contractual life (years)
Outstanding - January 1, 2017 470,570 $ 5.95 -
Issued 660,000 $ 4.49 -
Expired - $ - -
Outstanding September 30, 2017 1,130,570 $ 5.23 2.5
Exercisable at September 30, 2017 790,570 $ 5.36 1.7 Stock-Based Compensation Expense The following tables summarize total
stock-based compensation costs recognized for the three and nine months ended September 30, 2017 and 2016:
For the Three Months Ended September 30, For the Nine Months Ended September 30,
2017 2016 2017 2016
Stock options $ 279,603 $ 438,113 $ 1,044,147 $ 740,820
Warrants - - 194,565 30,000
Common Stock - - 81,800 240,000
Total $ 279,603 $ 438,113 $ 1,320,512 $ 1,010,820 The total amount of stock-based compensation
was reflected within the statements of operations and comprehensive loss as:
For the Three Months Ended September 30, For the Nine Months Ended September 30,
2017 2016 2017 2016
General and administrative $ 259,460 $ 412,439 $ 966,705 $ 853,859
Sales and marketing 20,143 25,674 353,807 156,961
Total $ 279,603 $ 438,113 $ 1,320,512 $ 1,010,820 </t>
  </si>
  <si>
    <t>Commitments and Contingencies</t>
  </si>
  <si>
    <t>Commitments and Contingencies Disclosure [Abstract]</t>
  </si>
  <si>
    <t>NOTE 8 – COMMITMENTS AND CONTINGENCIES Legal Proceedings The Company is involved in various claims
and legal actions arising from time to time in the ordinary course of business. In the opinion of management, the ultimate disposition
of these matters in the ordinary course of business will not have a material adverse effect on the Company’s consolidated
financial position, results of operations or cash flows. Legal costs related to these matters are expensed as they are incurred. On August 1, 2014, an action was filed
by LIBB in the Supreme Court in the State of New York entitled Long Island Brand Beverages LLC v. Revolution Marketing, LLC (“Revolution”)
and Ascent Talent, Model Promotion Ltd. LIBB is seeking damages of $10,000,000 for several claims including breach of contract
and fraud occurring during 2014. Revolution has filed a counterclaim for breach of contract and related causes of action, claiming
damages in the sum of $310,880, and seeking punitive damages of $5,000,000. Ascent has filed a pre-answer motion to dismiss LIBB’s
complaint. LIBB filed papers in opposition and the motion was submitted by March 9, 2015. In addition, Revolution has filed a motion
to amend its answer to include cross-claims against Ascent which were not asserted in its original answer of record. On February
5, 2016, the Court rendered a decision. The motion to dismiss was denied with the exception of two claims which the Court dismissed.
In the same decision, the Court granted a separate motion filed by Revolution to amend its answer to include cross-claims against
Ascent. On June 23, 2017, both defendants filed motions to dismiss based upon delays in producing documents, which were fully submitted.
On August 7, 2017, oral arguments were held. Thereafter, the court denied the motions to dismiss and each of the parties has completed
their discovery. On October 6, 2017, the Company filed a Note of Issue and Certificate of Readiness. The case has been certified
by the court as ready for trial. The Company is currently awaiting defendants’ summary judgement motions. Brokerage Arrangements The Company maintains arrangements with
sales brokers who help with bringing new distributors and retail outlets to the Company. These sales brokers receive a commission
for these services. Commissions to these brokers ranged from 1-5% of sales. In addition, the Company sells its products through
alternative vending channels. Commissions resulting from sales through these channels were $19,151 and $(1,174) for the three months
ended September 30, 2017 and 2016, respectively, and $50,648 and $54,436 for the nine months ended September 30, 2017 and 2016,
respectively. Employment Agreements On March 10, 2017, the Company entered
into an amended and restated employment agreement with Mr. Thomas. The amended employment agreement has a term that runs until
December 31, 2019. Mr. Thomas will receive a base salary of $250,000, was paid $83,000 upon the signing of the agreement, and is
eligible for paid incentive bonuses from the Company. Pursuant to the agreement, Mr. Thomas was also granted an option to purchase
75,000 shares of the Company’s common stock (See Note 7). On April 18, 2017, the Company entered
into an employment agreement with Virginia Morris to serve as the Company’s Chief Sales&amp; Marketing Officer. Ms. Morris’s
primary responsibilities will be driving the growth agenda for the Company’s entire portfolio of brands and overseeing key
sales and marketing functions including brand management, channel strategy development and execution, and product innovation. Pursuant
to the employment agreement, Ms. Morris was awarded an option to purchase 27,500 shares of the Company’s common stock under
the 2015 Stock Option Plan, and an additional option to purchase 42,500 shares of the Company’s common stock under the 2017
Stock Option Plan. The options have an exercise price of $4.50 and vest annually in three equal installments beginning on the date
of grant. Ms. Morris was also awarded 25,000 shares of the Company’s common stock prior to the execution of her employment
agreement for services provided to the Company (See Note 7). On September 1, 2017, the Company terminated
the employment agreement with Ms. Morris. Pursuant to the employment agreement, Ms. Morris was entitled to receive severance of
two months of her base salary. In lieu of cash, Ms. Morris and the Company agreed that Ms. Morris would be issued 22,000 shares
of the Company’s common stock for accrued severance. As of September 30, 2017, the Company included $52,149 in accrued expenses
within the condensed consolidated balance sheets related to Ms. Morris’s severance. On September 1, 2017, in connection with
her termination, Ms. Morris’s option to purchase 70,000 shares of the Company’s common stock became fully vested. This
option will expire if not exercised by September 1, 2018. Separation Agreement On July 11, 2017, the Company entered
into a separation agreement with Richard Allen, the Company’s Chief Financial Officer. Pursuant to the separation agreement,
Mr. Allen would continue as the Company’s Chief Financial Officer until August 15, 2017. Pursuant to the separation agreement,
the Company was obligated to pay Mr. Allen $61,668 in two installments on or about July 18, 2017 and on or about August 22, 2017.
The Company paid the first cash portion on August 4, 2017, and on September 17, 2017, Mr. Allen agreed to accept 15,000 shares
in lieu of the second cash payment. In addition, 50% of his unvested stock options vested immediately and together with previously
vested portions of such options will be exercisable until May 15, 2018. The separation agreement contains provisions for protection
of the Company’s confidential information and certain non-competition restrictions. Consulting Agreements Julian Davidson On June 6, 2016, the Company entered
into an amendment to the consulting agreement with Julian Davidson which provides for him to serve as the Company’s Executive
Chairman. Either Mr. Davidson or the Company may terminate the consulting agreement with 30 days’ prior written notice. Pursuant
to the consulting agreement, as in effect prior to its amendment and restatement as described below, the Company (a) paid to Mr.
Davidson $10,000 per month, and (b) granted to Mr. Davidson 1,667 shares of common stock per month (an aggregate of 4,302 shares).
The consulting agreement, as amended, contains provisions for protection of the Company’s intellectual property and confidentiality
and non-competition restrictions for Mr. Davidson (generally imposing restrictions during the term of the consulting agreement,
on (i) ownership or management of, or employment or consultation with, competing companies, (ii) soliciting employees to terminate
their employment (iii) soliciting business from the Company’s customers, and (iv) soliciting prospective acquisition and
investment candidates for purposes of acquiring or investing in such entity). On August 18, 2016, the Company entered
into a second amendment to the consulting agreement with Julian Davidson. The amendment modified the condition that was required
to be satisfied for certain changes in the compensation payable to Mr. Davidson under the consulting agreement to take effect.
After the amendment, upon the Company completing an equity raise with gross proceeds of at least $6,900,000, the monthly cash fee
to Mr. Davidson increases to $20,000 per month, the monthly stock grant to Mr. Davidson is eliminated and Mr. Davidson receives
a one-time cash bonus of $95,000 and a one-time grant of 50,000 shares of the Company’s common stock. The amendment also
modified the compensation that will be payable to Mr. Davidson under his agreement. Mr. Davidson is entitled to receive an option
to purchase 4% of the fully diluted common stock outstanding immediately after the Offering, or 286,744 shares of the Company’s
common stock. On August 18, 2016, the Company granted to Mr. Davidson an option to purchase 286,744 shares of common stock. On October 5, 2016, the Company entered
into an amended and restated consulting agreement with Julian Davidson (“Davidson Amendment”), effective as of September
29, 2016, which provides for him to continue to serve as the Company’s Executive Chairman. On October 2, 2017, the Company agreed
to pay Mr. Davidson, in lieu of a cash bonus of $165,000 due to him under his existing compensation arrangements (i) a one-time
stock bonus of 48,000 shares of the Company’s common stock and (ii) a deferred cash payment of $65,000 to be made at a time
determined by the Compensation Committee of the Company’s Board of Directors, but no later than December 31, 2017, with no
interest to accrue on such payment obligation. The shares of the Company’s common stock were granted under the Company’s
2017 Long-Term Incentive Equity Plan. Investor Relations On March 1, 2017, the Company entered
into a consulting agreement with an investor relations and communications firm. The agreement commenced on March 1, 2017 for an
initial term of two months. The agreement was renewed for the month of May 2017 and may be renewed on a monthly basis by the Company.
The agreement shall terminate in 180 days from the date of the agreement. In consideration for services, the Company shall pay
(a) $15,000 in cash on the signing of the contract and $15,000 on the 5 th th On October 1, 2017, the Company entered
into a master service agreement with the investor relations and communications firm. The agreement commenced on October 1, 2017
for an initial term of two months. The agreement may be renewed monthly by the Company up to a maximum of 180 days from the date
of the agreement. In consideration of services, the only adjustment from the March 1, 2017 agreement is that the number of shares
to be issued on the 5 th Distribution Agreements On March 14, 2017, the Company entered
into the Big Geyser Distribution Agreement. Big Geyser became the exclusive distributor of the Company’s iced tea products
in certain regions. The agreement became effective on April 24, 2017 and covers retail locations in the New York City metro region,
including the five boroughs of New York City, Long Island, Westchester and Putnam County (See Note 7). Leases On June 6, 2014, the Company entered
into a lease agreement for its principal office and warehouse space in Hicksville, NY. The lease commenced on July 1, 2014 and
was expired on August 31, 2017. On July 14, 2017, the Company entered
into a lease agreement for its principal office and warehouse space in Farmingdale, NY. The lease commenced on August 15, 2017
and extends through September 30, 2022. The Company has the option to extend the lease for an additional three years. Rent expense for the three months ended
September 30, 2017 and 2016 was $22,219 and $15,428, respectively, and for the nine months ended September 30, 2017 and 2016 was
$44,817 and $36,510, respectively. Total future minimum payments required
under the Farmingdale lease are as follows:
Year Ended December 31,
2017 (three months) $ 24,749
2018 99,984
2019 102,983
2020 106,073
2021 109,255
Thereafter 83,564
Total $ 526,608 In addition, the Company utilizes public
warehouse space for its inventory. Public storage expense for the three months ended September 30, 2017 and 2016 was $26,761 and
$22,662, respectively, and for the nine months ended September 30, 2017 and 2016 was $39,741 and $76,493, respectively.</t>
  </si>
  <si>
    <t>Major Customers and Vendors</t>
  </si>
  <si>
    <t>Risks and Uncertainties [Abstract]</t>
  </si>
  <si>
    <t>NOTE 9 – MAJOR CUSTOMERS AND
VENDORS For the three months ended September
30, 2017 and 2016, two customers accounted for 28% and 14%, or 42% in the aggregate, and three customers accounted for 22%, 11%
and 11%, or 44% in the aggregate, of the Company’s net sales, respectively. For the nine months ended September 30, 2017
and 2016, two customers accounted for 21% and 12%, or 33% in the aggregate, and three customers accounted for 13%, 12% and 10%,
or 35% in the aggregate, of the Company’s net sales, respectively. For the three months ended September
30, 2017 and 2016, four vendors accounted for 22%, 21%, 12% and 12%, or 67% in the aggregate, and five vendors accounted for 19%,
17%, 17%, 15% and 10%, or 78% in the aggregate, of purchases, respectively. For the nine months ended September 30, 2017 and 2016,
two vendors accounted for 35% and 20%, or 55% in the aggregate, and four vendors accounted for 20%, 17%, 16% and 16%, or 69% in
the aggregate, of purchases, respectively.</t>
  </si>
  <si>
    <t>Related Parties</t>
  </si>
  <si>
    <t>Related Party Transactions [Abstract]</t>
  </si>
  <si>
    <t>NOTE 10 - RELATED PARTIES The Company recorded revenue related
to sales to an entity owned by an immediate family member of Philip Thomas, CEO, stockholder, and member of the Board of Directors.
Mr. Thomas is also an employee of this entity. For the three months ended September 30, 2017 and 2016, sales to this related party
were $0 and $426, respectively. For the nine months ended September 30, 2017 and 2016, sales to this related party were $879 and
$3,063, respectively. As of September 30, 2017 and December 31, 2016, there was $879 and $0, respectively, due from this related
party which was included in accounts receivable in the condensed consolidated balance sheets. The Company also purchases product
at cost, from this entity to supplement certain vending sales. For the three months ended September 30, 2017 and 2016, the Company
purchased $6,616 and $0, respectively, and for the nine months ended September 30, 2017 and 2016, the Company purchased $14,631
and $17,514, respectively, of product from this entity. As of September 30, 2017 and December 31, 2016, the outstanding balance
due to this entity included in accounts payable was $0 and $10,043, respectively. As of September 30, 2017 and December
31, 2016, the Company is indebted to Mr. Thomas in the amounts of $65,000 and $0, respectively, for a short-term loan to the Company.
This loan is included in other current liabilities within the condensed consolidated balance sheets. On March 27, 2017, the Company issued
an option to purchase 70,000 shares of the Company’s common stock to a party who was, until October 5, 2017, a member of
the Board of Directors, in connection with services provided to the Company beyond the Board of Director duties of this Director.
As of September 30, 2017 and December 31, 2016 accounts payable and accrued expenses to a company wholly owned by this former director
were $10,237 and $4,032, respectively. For the three and nine months ended
September 30, 2017, the Company incurred expenses of $18,000 and $30,000, respectively, related to an entity whose majority shareholder
is Eric Watson, who beneficially owned approximately 14.4% of the Company as of September 30, 2017. As of September 30, 2017 and
December 31, 2016, accounts payable due to this entity were $19,410 and $0.</t>
  </si>
  <si>
    <t>Subsequent Events</t>
  </si>
  <si>
    <t>Subsequent Events [Abstract]</t>
  </si>
  <si>
    <t>NOTE 11 – SUBSEQUENT EVENTS NASDAQ Notice On October 9, 2017, the Company received
a notice from the Listing Qualifications Department of the Nasdaq Stock Market (“NASDAQ”). The notice stated that
the Company’s enterprise market value fell below the minimum NASDAQ threshold for thirty consecutive business days. The
Company has 180 calendar days from the notice date to regain compliance with this standard by exceeding the minimum threshold
for ten consecutive business days. The notification has no effect on the listing of the Company’s common stock at this tim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In the opinion of management,
all adjustments (consisting of normal accruals) considered necessary for a fair presentation have been included. Operating results
for the three and nine months ended September 30, 2017 are not necessarily indicative of the results that may be expected for
the year ending December 31, 2017. These condensed consolidated financial statements should be read in conjunction with the consolidated
financial statements for the year ended December 31, 2016 and related notes thereto included in the Company’s Form 10-K
filed with the United States Securities and Exchange Commission (“SEC”) on March 31, 2017.</t>
  </si>
  <si>
    <t>Reclassification</t>
  </si>
  <si>
    <t>Reclassification Certain amounts in prior periods have
been reclassified to conform to the current period presentation. These reclassifications had no effect on the previously reported
net loss.</t>
  </si>
  <si>
    <t>Principles of Consolidation</t>
  </si>
  <si>
    <t>Principles of Consolidation The condensed consolidated financial
statements include the accounts of the Company and its wholly-owned subsidiaries. All inter-company balances and transactions
have been eliminated in the accompanying condensed consolidated financial statemen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assessing the collectability of accounts
receivable, accrual of rebates to customers, the valuation of securities, the valuation of inventory, determining the estimated
lives of long-lived assets, determining the potential impairment of intangibles, the fair value of warrants issued, the fair value
of stock options, the recognition of revenue,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si>
  <si>
    <t>Revenue Recognition</t>
  </si>
  <si>
    <t>Revenue Recognition Revenue is stated net of sales discounts
and rebates paid to customers (See Customer Marketing Programs including Sign On and Sales Incentives, below). Net sales are recognized
when all of the following conditions are met: (1) the price is fixed and determinable; (2) evidence of a binding arrangement exists
(generally, purchase orders); (3) products have been delivered and there is no future performance required; and (4) amounts are
collectible under normal payment terms. These conditions typically occur when
the products are delivered to or picked up by the Company’s customers. For sales where certain revenue recognition criteria
have not been met at the date of delivery, the Company defers recognition of such revenue and accounts receivable until such recognition
criteria are met.</t>
  </si>
  <si>
    <t>Customer Marketing Programs, including Sign On and Sales Incentives</t>
  </si>
  <si>
    <t>Customer Marketing Programs, including
Sign On and Sales Incentives The Company participates in various
programs and arrangements with customers designed to incent new distribution, incent the introduction of a new product line, or
to increase the sale of its products. Among these programs are arrangements under which allowances can be earned by customers
for introducing a product (sign on incentives, for example), for various discounts to the end retailers or for participating in
specific marketing programs. The Company believes that its participation in these programs is essential to ensuring volume and
revenue growth in a competitive marketplace. Depending upon the program, those incentives are paid in either cash or the issuance
of equity instruments. During the three months ended September 30, 2017 and 2016, these allowances resulted in reductions in net
sales of $195,153 and $0, respectively. During the nine months ended September 30, 2017 and 2016, these allowances resulted in
reductions in net sales of $596,335 and $45,165, respectively. Included in these amounts for the three and nine months ended September
30, 2017 are (income) costs of ($1,388) and $255,634, respectively, representing the non-cash costs of a sign-on incentive, presented
net of mark-to-market adjustments for unvested awards related to warrants issued in connection with the signing of a distribution
agreement and the first order with Big Geyser Inc. (“Big Geyser”) (See Notes 7 and 8).</t>
  </si>
  <si>
    <t>Shipping and Handling Costs</t>
  </si>
  <si>
    <t>Shipping and Handling Costs Shipping and handling costs incurred
to move finished goods from the Company’s sales distribution centers to customer locations are included in selling and marketing
expenses within the condensed consolidated statements of operations and totaled $184,423 and $117,998, for the three months ended
September 30, 2017 and 2016, respectively and $381,151 and $319,668 for the nine months ended September 30, 2017 and 2016, respectively.</t>
  </si>
  <si>
    <t>Advertising</t>
  </si>
  <si>
    <t>Advertising The Company expenses advertising costs
as incurred. Advertising costs are included in selling and marketing expenses within the condensed consolidated statements of
operations and totaled $196,758 and $84,433 for the three months ended September 30, 2017 and 2016, respectively, and $513,522
and $114,980, for the nine months ended September 30, 2017 and 2016, respectively.</t>
  </si>
  <si>
    <t>Research and Development</t>
  </si>
  <si>
    <t>Research and Development Costs related to new product initiatives
incurred were included in selling and marketing expenses within the condensed consolidated statements of operations and totaled
$30,375 and $24,464 for the three months ended September 30, 2017 and 2016, respectively, and $335,101 and $143,651 for the nine
months ended September 30, 2017 and 2016, respectively. Other research and development costs were included in general and administrative
expenses within the condensed consolidated statements of operations and totaled $0 and $0 for the three months ended September
30, 2017 and 2016, respectively and $829 and $46,667 for the nine months ended September 30, 2017 and 2016, respectively. The
other research and development expenses incurred during the three and nine months ended September 30, 2016 were incurred pursuant
to an alcohol beverage development agreement which will require the Company to pay $40,000 in cash and $40,000 in common stock
upon the completion of the arrangement. As of September 30, 2017, $50,000 was included in accrued expenses in the condensed consolidated
balance sheet related to the 2016 arrangement.</t>
  </si>
  <si>
    <t>Short-term Investments</t>
  </si>
  <si>
    <t xml:space="preserve">Short-term Investments The Company accounts for securities
in accordance with accounting standards for investments in debt and equity securities. Accounting standards require investments
in debt and equity securities to be classified as either “held to maturity”, “trading”, or “available-for-sale.” The Company holds investments in marketable
securities, consisting of U.S. government securities and mutual funds. The Company’s available-for-sale securities are carried
at estimated fair value with any unrealized gains and losses, net of taxes, included in accumulated other comprehensive (loss)
income in stockholders’ equity, when applicable. During the three months ended September 30, 2017 and 2016, the unrealized
gain was $0 and $0, respectively, and during the nine months ended September 30, 2017 and 2016, the unrealized gain was $30,246
and $0, respectively. Unrealized losses are charged against interest and other income/(expense), net, when a decline in fair value
is determined to be other-than-temporary. The Company has not recorded any such impairment charge in the periods presented. The
Company determines realized gains or losses on sale of marketable securities on a specific identification method, and records such
gains or losses as interest and other income/(expense), net. The following table sets forth the available-for-sale
securities, which were fully liquidated during the nine months ended September 30, 2017:
As of
September 30, 2017 December 31, 2016
U.S. government securities $ - $ 195,374
Fixed income mutual funds - 2,194,147
$ - $ 2,389,521
As of December 31, 2016
Amortized Unrealized
Cost Losses Fair Value
U. S. government securities $ 195,570 $ (196 ) $ 195,374
Fixed income mutual funds 2,224,197 (30,050 ) 2,194,147
Total $ 2,419,767 $ (30,246 ) $ 2,389,521 The following table classifies the US
government securities by maturity:
As of
September 30, 2017 December 31, 2016
Within one year $ - $ 94,967
Within one to five years - 100,407
$ - $ 195,374 </t>
  </si>
  <si>
    <t>Accounts Receivable</t>
  </si>
  <si>
    <t xml:space="preserve">Accounts Receivable The Company sells products to distributors
and in certain cases directly to retailers, and extends credit, generally without requiring collateral, based on its evaluation
of the customer’s financial condition. While the Company has a concentration of credit risk in the retail sector, it believes
this risk is mitigated due to the diverse nature of the customers it serves, including, but not limited to, its type, geographic
location, size, and beverage channel. Potential losses on the Company’s receivables are dependent on each individual customer’s
financial condition and sales adjustments granted after the balance sheet date. The Company carries its trade accounts receivable
at net realizable value. Accounts receivable have terms of ranging from 30 to 75 days and do not bear interest. The Company monitors
its exposure to losses on receivables and maintains allowances for potential losses or adjustments. The Company determines these
allowances by (1) evaluating the aging of its receivables; (2) analyzing its history of sales adjustments; and (3) reviewing its
high-risk customers. Past due receivable balances are written off when the Company’s efforts have been unsuccessful in collecting
the amount due. Accounts receivable are stated at the amounts management expects to collect. Accounts receivable, net, is as follows:
As of
September 30, 2017 December 31, 2016
Accounts receivable, gross $ 2,232,968 $ 1,859,474
Allowance for doubtful accounts (676,167 ) (232,416 )
Accounts receivable, net $ 1,556,801 $ 1,627,058 </t>
  </si>
  <si>
    <t>Concentrations of Credit Risk</t>
  </si>
  <si>
    <t>Concentrations of Credit Risk Financial instruments which potentially
subject the Company to concentrations of credit risk consist principally of cash on deposit with financial institutions and accounts
receivable. At times, the Company’s cash in banks is in excess of the FDIC insurance limit. The Company has not experienced
any loss as a result of these cash deposits. These cash balances are maintained with one bank. The Company is exposed to credit
risk with regard to two customers who accounted for 19% and 17%, or 36% in the aggregate, and 46% of the Company’s trade
receivables as of September 30, 2017 and December 31, 2016, respectively. The account representing the 19% is further collateralized
by notes receivable from Seba and personal guarantees (See Note 1). Otherwise, the Company does not generally require collateral
or other security to support customer receivables. The Company monitors its exposure for
credit losses and maintains allowances for anticipated losses, as required.</t>
  </si>
  <si>
    <t>Inventories</t>
  </si>
  <si>
    <t xml:space="preserve">Inventories The Company’s inventory includes
raw materials such as bottles, sweeteners, labels, flavors and packaging. Finished goods inventory consists of bottled iced tea,
lemonade and ALO Juice. As of September 30, 2017 and December 31, 2016, included in inventory was finished goods inventory with
a cost of approximately $95,000 and $320,000, respectively, which was delivered to a distributor, and is held in inventory until
certain revenue recognition criteria are met. The Company values its inventories at
the lower of cost or net realizable value. Cost is determined using the first-in, first-out (FIFO) method. As of September 30,
2017 and December 31, 2016, the Company recorded reserves of $115,125 and $45,078, respectively, to reduce the cost of certain
products to estimated net realizable value. The following table summarizes inventories as of the dates presented:
As of
September 30, 2017 December 31, 2016
Finished goods $ 853,157 $ 905,642
Raw materials and supplies 844,094 282,299
Total inventories $ 1,697,251 $ 1,187,941 </t>
  </si>
  <si>
    <t>Property and Equipment</t>
  </si>
  <si>
    <t>Property and Equipment Property and equipment is recorded at
cost. Major property additions, replacements, and betterments are capitalized, while maintenance and repairs that do not extend
the useful lives of an asset or add new functionality are expensed as incurred. Depreciation is recorded using the straight-line
method over the respective estimated useful lives of the Company’s assets. The estimated useful lives typically
are 3 years for cold-drink containers, such as reusable fridges, wood racks, vending machines, barrels, and coolers, and are depreciated
using the straight-line method over the estimated useful life of each group of equipment, as determined using the group-life method.
Under this method, the Company does not recognize gains or losses on the disposal of individual units of equipment when the disposal
occurs in the normal course of business. The Company capitalizes the costs of refurbishing its cold-drink containers and depreciates
those costs over the estimated period until the next scheduled refurbishment or until the equipment is retired. The estimated
useful lives are typically 3 to 5 years for office furniture and equipment and are depreciated on a straight-line basis. The estimated
useful lives for trucks and automobiles are typically 3 to 5 years and are depreciated on a straight line basis. For the three
months ended September 30, 2017 and 2016, depreciation expense was $32,322 and $39,420, respectively. For the nine months ended
September 30, 2017 and 2016, depreciation expense was $109,028 and $117,118, respectively.</t>
  </si>
  <si>
    <t>Intangible Assets</t>
  </si>
  <si>
    <t>Intangible Assets Intangible assets with finite useful
lives are amortized over their expected useful life. Intangible assets with useful lives are tested for impairment when circumstances
indicate that there could be an impairment. Intangible assets with finite useful lives include website development costs with a
net book value of $0 and $2,500 as of September 30, 2017 and December 31, 2016, respectively. The estimated useful life of the
capitalized costs of the Company’s website was 3 years and was depreciated on a straight line basis. As of September 30,
2017, the cost of the website development was $15,000 and the accumulated amortization was $15,000. As of December 31, 2016, the
cost of the website development was $15,000 and the accumulated amortization was $12,500. For the three months ended September
30, 2017 and 2016, amortization expense was $0 and $1,251, respectively, and $2,500 and $3,753 for the nine months ended September
30, 2017 and 2016, respectively. Intangible assets with indefinite useful
lives are tested for impairment when circumstances indicate that there could be an impairment. As of September 30, 2017, the cost
of the ALO Juice IP, which has an indefinite useful life, was $150,000 (See Note 1).</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Management makes judgments as to the
interpretation of the tax laws that might be challenged upon an audit and cause changes to previous estimates of tax liabilities.
In management’s opinion, adequate provisions for income taxes have been made for all years. If actual taxable income by tax
jurisdiction varies from estimates, additional allowances or reversals of reserves may be necessary. The Company accounts for uncertain
tax positions in accordance with ASC 740 —”Income Taxes”. No uncertain tax provisions have been identified. The
Company accrues interest and penalties, if incurred, on unrecognized tax benefits as components of the income tax provision in
the accompanying condensed consolidated statements of operations. Our primary tax jurisdictions are our federal, various state,
and local taxes. Generally, Federal, State and Local
authorities may examine the Company’s tax returns for three years from the date of filing. In accordance with ASC 740, the Company
evaluates whether a valuation allowance should be established against the net deferred tax assets based upon the consideration
of all available evidence and using a “more likely than not” standard. Significant weight is given to evidence that
can be objectively verified. The determination to record a valuation allowance is based on the recent history of cumulative losses
and current operating performance. In conducting the analysis, the Company utilizes an approach, which considers the current year
loss, including an assessment of the degree to which any losses are driven by items that are unusual in nature and incurred to
improve future profitability. In addition, the Company reviews changes in near-term market conditions and any other factors arising
during the period, which may impact its future operating results. Internal Revenue Code Section 382 imposes
limitations on the use of net operating loss carryovers (“NOLs”) when the stock ownership of one or more 5% shareholders
(shareholders owning 5% or more of the Company’s outstanding capital stock) has increased on a cumulative basis by more
than 50 percentage points. The Company’s preliminary analysis indicated that such shares have increased by more than 50%
since the last Section 382 limitation on May 27, 2015. The Company is currently evaluating the impact of the new Section 382 limitation.</t>
  </si>
  <si>
    <t>Loss Per Share</t>
  </si>
  <si>
    <t xml:space="preserve">Loss per share Basic net loss per common share is computed
by dividing net loss by the weighted-average number of common shares outstanding. Diluted earnings per share reflect, in periods
in which they have a dilutive effect, the impact of common shares issuable upon the exercise of stock options, warrants and the
conversion. The computation of diluted earnings per share excludes those with an exercise price in excess of the average market
price of the Company’s common shares during the periods presented. The computation of diluted earnings per share excludes
outstanding options, warrants and other dilutive instruments in periods where the inclusion of such instruments would be antidilutive,
as provided below:
As of September 30,
2017 2016
Options to purchase common stock 1,074,155 465,411
Warrants to purchase common stock 1,130,570 470,570
Total potentially dilutive securities 2,204,725 935,981 </t>
  </si>
  <si>
    <t>Fair Value of Financial Instruments</t>
  </si>
  <si>
    <t xml:space="preserve">Fair Value of Financial Instruments The carrying amounts of cash, short
term investments, accounts receivable, automobile and equipment loans and the UBS Credit Line (See Note 4 below) approximate fair
value due to the short-term nature of these instruments. In addition, for notes payable, the Company believes that interest rates
approximate prevailing rat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Fair values for short-term money market
investments are determined from quoted prices in active markets for these money market funds, and are considered to be Level 1. The carrying value of financial instruments
in the Company’s condensed consolidated financial statements are as follows:
Quoted Prices in Active Markets for Identical Assets or Liabilities (Level 1) Quoted Prices for Similar Assets or Liabilities in Active Markets (Level 2) Significant Unobservable Inputs (Level 3)
Short-term investments at September 30, 2017 $ — $ — $ —
Short-term investments at December 31, 2016 $ 2,389,521 $ — $ — </t>
  </si>
  <si>
    <t>Stock-based Compensation</t>
  </si>
  <si>
    <t xml:space="preserve">Stock-based Compensation The Company accounts for stock options
granted to consultants pursuant to the accounting guidance included in ASC 505-50 “Equity-Based Payments to Non-Employees”
(“ASC 505-50”). Stock-based compensation cost is measured at the grant date and at the end of each reporting period
for unvested awards, based on the fair value of the award, and is recognized as expense over the consultant’s requisite service
period (generally the vesting period of the equity grant). The fair value of the Company’s stock options granted to consultants
are estimated using the Black Scholes option-pricing model with the following assumptions: expected volatility, dividend rate,
risk free interest rate and the expected life. In accordance with ASC 505-50, the
Company recorded adjustments at the end of each reporting period to reflect the mark-to-market adjustment of the fair value of
unvested awards granted to consultants. In connection with the mark-to-market adjustments at September 30, 2017, the Company utilized
the closing price of the Company’s common stock, as quoted on the NASDAQ Stock Market LLC (“Nasdaq”), as an
input to the Black Scholes option-pricing model for the fair value of its common stock. </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is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the adoption of this standard will have on its condensed consolidated financial statements. In February 2016, the FASB issued new
lease accounting guidance (ASU No. 2016-02, Leases). Under the new guidance, at the commencement date, lessees will be required
to recognize a lease liability, which is a lessee’s obligation to make lease payments arising from a lease, measured on a
discounted basis; and a right-of 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e adoption of this standard will have on its condensed consolidated financial statements. On March 30, 2016, the FASB issued ASU
No. 2016-09, “Compensation – Stock Compensation (Topic 718)”. This update requires that all excess tax benefits
and tax deficiencies arising from share-based payment awards should be recognized as income tax expense or benefit on the income
statement. The amendment also states that excess tax benefits should be classified along with other income tax cash flows as an
operating activity. In addition, an entity can make an entity-wide accounting policy election to either estimate the number of
awards expected to vest or account for forfeitures as they occur. The provisions of this update are effective for annual and interim
periods beginning after December 15, 2016. The Company adopted this standard effective December 31, 2016. The adoption did not
have a material effect on the Company’s condensed consolidated financial statements.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The Company is
continuing to evaluate the expected impact of this new revenue guidance. The Company is currently preparing its assessment of the
full financial impact of the new revenue recognition guidance, including the method of adoption, and intends to adopt the guidance
when it becomes effective for the Company on January 1, 2018. In May 2016, the FASB issued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The provisions of this update are effective for annual and interim periods beginning after December
15, 2017, with early application permitted. The Company is continuing to evaluate the expected impact of this new revenue guidance.
The Company is currently preparing its assessment of the full financial impact of the new revenue recognition guidance, including
the method of adoption, and intends to adopt the guidance when it becomes effective for the Company on January 1, 2018. In August 2016, the FASB issued ASU
No. 2016-15 “Statement of Cash Flows (Topic 230)”, “Classification of Certain Cash Receipts and Cash Payments”
(“ASU 2016-15”). The amendments for this update provide guidance on the eight specific cash flows: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provisions of this update are effective for annual and interim periods
beginning after December 15, 2016, with early application permitted. The Company adopted this standard effective December 31, 2016.
The adoption did not have a material effect on the Company’s condensed consolidated financial statements. In January 2017, the FASB issued ASU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impact the adoption of this standard will have on its condensed consolidated financial statements. In May 2017, the FASB issued ASU No.
2017-09 “Compensation-Stock Compensation (Topic 718): Scope of Modification Accounting” (“ASU 2017-09”).
The amendments in this update provide guidance about which changes to the terms or conditions of a share-based payment award require
an entity to apply modification accounting in Topic 718. An entity should account for the effects of a modification unless all
of the following are met: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n equity instrument
or a liability instrument is the same as the classification of the original award immediately before the original award is modified.
The provisions of this update are effective for annual and interim periods beginning after December 15, 2017, with early adoption
permitted. The Company is currently evaluating the impact the adoption of this standard will have on its condensed consolidated
financial statements.</t>
  </si>
  <si>
    <t>Management's Evaluation of Subsequent Events</t>
  </si>
  <si>
    <t>Management’s Evaluation of
Subsequent Events The Company evaluates events that have
occurred after the balance sheet date but before the financial statements are issued. Based upon the review, other than described
in Note 1 –Business Organization, Liquidity, and Going Concern, Note 8 – Commitments and Contingencies and Note 11
– Subsequent Events, the Company did not identify any recognized or non-recognized subsequent events that would have required
adjustment or disclosure in the financial statements.</t>
  </si>
  <si>
    <t>Summary of Significant Accounting Policies (Tables)</t>
  </si>
  <si>
    <t>Schedule of Available for Sale Securities</t>
  </si>
  <si>
    <t xml:space="preserve">The following table sets forth the available-for-sale
securities, which were fully liquidated during the nine months ended September 30, 2017:
As of
September 30, 2017 December 31, 2016
U.S. government securities $ - $ 195,374
Fixed income mutual funds - 2,194,147
$ - $ 2,389,521 </t>
  </si>
  <si>
    <t>Schedule of Unrealized Losses on Investments</t>
  </si>
  <si>
    <t xml:space="preserve">As of December 31, 2016
Amortized Unrealized
Cost Losses Fair Value
U. S. government securities $ 195,570 $ (196 ) $ 195,374
Fixed income mutual funds 2,224,197 (30,050 ) 2,194,147
Total $ 2,419,767 $ (30,246 ) $ 2,389,521 </t>
  </si>
  <si>
    <t>Schedule of US Government Securities by Maturity</t>
  </si>
  <si>
    <t xml:space="preserve">The following table classifies the US
government securities by maturity:
As of
September 30, 2017 December 31, 2016
Within one year $ - $ 94,967
Within one to five years - 100,407
$ - $ 195,374 </t>
  </si>
  <si>
    <t>Schedule of Accounts Receivable</t>
  </si>
  <si>
    <t xml:space="preserve">Accounts receivable, net, is as follows:
As of
September 30, 2017 December 31, 2016
Accounts receivable, gross $ 2,232,968 $ 1,859,474
Allowance for doubtful accounts (676,167 ) (232,416 )
Accounts receivable, net $ 1,556,801 $ 1,627,058 </t>
  </si>
  <si>
    <t>Schedule of Inventories</t>
  </si>
  <si>
    <t xml:space="preserve">The following table summarizes inventories
as of the dates presented:
As of
September 30, 2017 December 31, 2016
Finished goods $ 853,157 $ 905,642
Raw materials and supplies 844,094 282,299
Total inventories $ 1,697,251 $ 1,187,941 </t>
  </si>
  <si>
    <t>Schedule of Antidilutive Securities Excluded from Computation of Earnings Per Share</t>
  </si>
  <si>
    <t xml:space="preserve">The computation of diluted earnings
per share excludes outstanding options, warrants and other dilutive instruments in periods where the inclusion of such instruments
would be antidilutive, as provided below:
As of September 30,
2017 2016
Options to purchase common stock 1,074,155 465,411
Warrants to purchase common stock 1,130,570 470,570
Total potentially dilutive securities 2,204,725 935,981 </t>
  </si>
  <si>
    <t>Schedule of Fair Value of Financial Assets and Liabilities</t>
  </si>
  <si>
    <t xml:space="preserve">The carrying value of financial instruments
in the Company’s condensed consolidated financial statements are as follows:
Quoted Prices in Active Markets for Identical Assets or Liabilities (Level 1) Quoted Prices for Similar Assets or Liabilities in Active Markets (Level 2) Significant Unobservable Inputs (Level 3)
Short-term investments at September 30, 2017 $ — $ — $ —
Short-term investments at December 31, 2016 $ 2,389,521 $ — $ — </t>
  </si>
  <si>
    <t>Stock Based Compensation (Tables)</t>
  </si>
  <si>
    <t>Schedule of Fair Value of Stock Options Assumptions</t>
  </si>
  <si>
    <t xml:space="preserve">The Company determined the fair value
of stock options granted based upon the assumptions as provided below.
For the Nine Months Ended September 30, 2017
Stock price $ 3.73 - $5.10
Exercise price $ 3.76 - $5.00
Dividend yield 0%
Expected volatility 57% - 75%
Risk-Free interest rate, per annum 1.05% – 1.57%
Expected life (in years) 0.85 - 3.06 </t>
  </si>
  <si>
    <t>Schedule of Stock Option Activity</t>
  </si>
  <si>
    <t xml:space="preserve">The following table summarizes the stock
option activity of the Company:
Shares Weighted Average Exercise Price Weighted Average Grant Date Fair Value Average Remaining Contractual Term (Years) Aggregate Intrinsic Value
Outstanding at January 1, 2017 425,411 $ 4.93 $ 3.85
Granted 808,200 4.55 1.63
Exercised - - -
Expired, forfeited or cancelled (159,456 ) 4.79 1.67
Outstanding at September 30, 2017 1,074,155 $ 4.66 $ 2.50 3.3 $ -
Exercisable at September 30, 2017 699,963 $ 4.60 $ 2.79 2.7 $ - </t>
  </si>
  <si>
    <t>Schedule of Warrant Activity</t>
  </si>
  <si>
    <t xml:space="preserve">The following table summarizes the common
stock warrant activity of the Company:
Number of shares Weighted average exercise price Weighted average contractual life (years)
Outstanding - January 1, 2017 470,570 $ 5.95 -
Issued 660,000 $ 4.49 -
Expired - $ - -
Outstanding September 30, 2017 1,130,570 $ 5.23 2.5
Exercisable at September 30, 2017 790,570 $ 5.36 1.7 </t>
  </si>
  <si>
    <t>Schedule of Stock Based Compensation Expense</t>
  </si>
  <si>
    <t xml:space="preserve">The following tables summarize total
stock-based compensation costs recognized for the three and nine months ended September 30, 2017 and 2016:
For the Three Months Ended September 30, For the Nine Months Ended September 30,
2017 2016 2017 2016
Stock options $ 279,603 $ 438,113 $ 1,044,147 $ 740,820
Warrants - - 194,565 30,000
Common Stock - - 81,800 240,000
Total $ 279,603 $ 438,113 $ 1,320,512 $ 1,010,820 The total amount of stock-based compensation
was reflected within the statements of operations and comprehensive loss as:
For the Three Months Ended September 30, For the Nine Months Ended September 30,
2017 2016 2017 2016
General and administrative $ 259,460 $ 412,439 $ 966,705 $ 853,859
Sales and marketing 20,143 25,674 353,807 156,961
Total $ 279,603 $ 438,113 $ 1,320,512 $ 1,010,820 </t>
  </si>
  <si>
    <t>Commitments and Contingencies (Tables)</t>
  </si>
  <si>
    <t>Schedule of Future Minimum Payments</t>
  </si>
  <si>
    <t xml:space="preserve">Total future minimum payments required
under the Farmingdale lease are as follows:
Year Ended December 31,
2017 (three months) $ 24,749
2018 99,984
2019 102,983
2020 106,073
2021 109,255
Thereafter 83,564
Total $ 526,608 </t>
  </si>
  <si>
    <t>Business Organization, Liquidity and Going Concern (Details Narrative) - USD ($)</t>
  </si>
  <si>
    <t>Sep. 18, 2017</t>
  </si>
  <si>
    <t>Sep. 02, 2017</t>
  </si>
  <si>
    <t>Jul. 06, 2017</t>
  </si>
  <si>
    <t>Jun. 14, 2017</t>
  </si>
  <si>
    <t>Jan. 27, 2017</t>
  </si>
  <si>
    <t>May 27, 2015</t>
  </si>
  <si>
    <t>Mar. 14, 2017</t>
  </si>
  <si>
    <t>Organization Consolidation And Presentation Of Financial Statements Disclosure [Line Items]</t>
  </si>
  <si>
    <t>Working capital</t>
  </si>
  <si>
    <t>Stockholders' equity</t>
  </si>
  <si>
    <t>Proceeds from public offering, net of costs</t>
  </si>
  <si>
    <t>Public Offering [Member]</t>
  </si>
  <si>
    <t>Common stock shares sold</t>
  </si>
  <si>
    <t>Common stock shares offering price per share</t>
  </si>
  <si>
    <t>Gross proceeds from sale of common stock</t>
  </si>
  <si>
    <t>Public Offering [Member] | October 4, 2017 [Member]</t>
  </si>
  <si>
    <t>Public Offering [Member] | Officer And Director [Member]</t>
  </si>
  <si>
    <t>Sale of stock price, per share</t>
  </si>
  <si>
    <t>Public Offering One [Member]</t>
  </si>
  <si>
    <t>Broker Arrangement [Member]</t>
  </si>
  <si>
    <t>Percentage of commission paid on net collected revenues</t>
  </si>
  <si>
    <t>2.50%</t>
  </si>
  <si>
    <t>Credit and Security Agreement [Member] | Revolving Credit Facility [Member]</t>
  </si>
  <si>
    <t>Line of credit facility, maximum borrowing capacity</t>
  </si>
  <si>
    <t>Mr. Ponce [Member] | Separation Agreement [Member]</t>
  </si>
  <si>
    <t>Compensation payment</t>
  </si>
  <si>
    <t>Wilnah [Member] | Licensing Agreement [Member]</t>
  </si>
  <si>
    <t>Payment of initial fee</t>
  </si>
  <si>
    <t>Percentage of royalty on gross sales</t>
  </si>
  <si>
    <t>7.00%</t>
  </si>
  <si>
    <t>Investors [Member] | Public Offering [Member]</t>
  </si>
  <si>
    <t>Number of threshold in share purchases that triggers the receipt of additional shares</t>
  </si>
  <si>
    <t>Additional number of shares purchased by investors, percent</t>
  </si>
  <si>
    <t>Number of purchaser purchases more than, shares</t>
  </si>
  <si>
    <t>Warrant term</t>
  </si>
  <si>
    <t>3 years</t>
  </si>
  <si>
    <t>Number of shares of common stock percentage</t>
  </si>
  <si>
    <t>20.00%</t>
  </si>
  <si>
    <t>Warrants to purchase of common stock shares</t>
  </si>
  <si>
    <t>Warrants exercise price per share</t>
  </si>
  <si>
    <t>Investors [Member] | Public Offering [Member] | October 4, 2017 [Member]</t>
  </si>
  <si>
    <t>1 year</t>
  </si>
  <si>
    <t>Percentage of warrant to purchase of number of shares</t>
  </si>
  <si>
    <t>50.00%</t>
  </si>
  <si>
    <t>Seba Distribution LLC [Member]</t>
  </si>
  <si>
    <t>Note payable</t>
  </si>
  <si>
    <t>Seba Distribution LLC [Member] | Mr. Ponce [Member]</t>
  </si>
  <si>
    <t>Personal guarantee amount</t>
  </si>
  <si>
    <t>Seba Distribution LLC [Member] | Julio Ponce Sr [Member] | Maximum [Member]</t>
  </si>
  <si>
    <t>Number of common stock shares issued for membership interests during the period</t>
  </si>
  <si>
    <t>Percentage of shares to be received excluding working capital adjustment</t>
  </si>
  <si>
    <t>63.00%</t>
  </si>
  <si>
    <t>Summary of Significant Accounting Policies (Details Narrative) - USD ($)</t>
  </si>
  <si>
    <t>12 Months Ended</t>
  </si>
  <si>
    <t>Shipping, handling and transportation costs</t>
  </si>
  <si>
    <t>Advertising costs</t>
  </si>
  <si>
    <t>Research and development expense</t>
  </si>
  <si>
    <t>Research and development arrangement, contract to perform for others, costs incurred, gross</t>
  </si>
  <si>
    <t>Accrued liabilities</t>
  </si>
  <si>
    <t>Unrealized gain on investment</t>
  </si>
  <si>
    <t>Inventory finished goods</t>
  </si>
  <si>
    <t>Inventory valuation reserves</t>
  </si>
  <si>
    <t>Depreciation expense</t>
  </si>
  <si>
    <t>Equity method investment, ownership percentage</t>
  </si>
  <si>
    <t>5.00%</t>
  </si>
  <si>
    <t>Shareholders [Member]</t>
  </si>
  <si>
    <t>Trade Receivables [Member] | Seba Distribution LLC [Member]</t>
  </si>
  <si>
    <t>Concentration risk, percentage</t>
  </si>
  <si>
    <t>19.00%</t>
  </si>
  <si>
    <t>Trade Receivables [Member] | Customer One [Member]</t>
  </si>
  <si>
    <t>Trade Receivables [Member] | Customer Two [Member]</t>
  </si>
  <si>
    <t>17.00%</t>
  </si>
  <si>
    <t>Trade Receivables [Member] | Two Customers [Member]</t>
  </si>
  <si>
    <t>36.00%</t>
  </si>
  <si>
    <t>46.00%</t>
  </si>
  <si>
    <t>Expected product development cost</t>
  </si>
  <si>
    <t>Customer Relationships [Member]</t>
  </si>
  <si>
    <t>Reduction in net sales</t>
  </si>
  <si>
    <t>Cold-Drink Containers [Member]</t>
  </si>
  <si>
    <t>Property, plant and equipment, estimated useful lives</t>
  </si>
  <si>
    <t>Furniture And Equipment [Member] | Minimum [Member]</t>
  </si>
  <si>
    <t>Furniture And Equipment [Member] | Maximum [Member]</t>
  </si>
  <si>
    <t>5 years</t>
  </si>
  <si>
    <t>Trucks and Automobiles [Member] | Minimum [Member]</t>
  </si>
  <si>
    <t>Trucks and Automobiles [Member] | Maximum [Member]</t>
  </si>
  <si>
    <t>Website [Member]</t>
  </si>
  <si>
    <t>Finite-lived intangible assets, net</t>
  </si>
  <si>
    <t>Finite-lived intangible assets, gross</t>
  </si>
  <si>
    <t>Finite-lived intangible assets, accumulated amortization</t>
  </si>
  <si>
    <t>Amortization expense</t>
  </si>
  <si>
    <t>Intangible assets estimated useful life</t>
  </si>
  <si>
    <t>Intellectual Property [Member]</t>
  </si>
  <si>
    <t>Indefinite-lived intangible assets</t>
  </si>
  <si>
    <t>Summary of Significant Accounting Policies - Schedule of Available for Sale Securities (Details) - USD ($)</t>
  </si>
  <si>
    <t>Available for sale securities</t>
  </si>
  <si>
    <t>US Government Securities [Member]</t>
  </si>
  <si>
    <t>Fixed Income Mutual Funds [Member]</t>
  </si>
  <si>
    <t>Summary of Significant Accounting Policies - Schedule of Unrealized Losses on Investments (Details) - USD ($)</t>
  </si>
  <si>
    <t>Amortized Cost</t>
  </si>
  <si>
    <t>Unrealized Losses</t>
  </si>
  <si>
    <t>Fair Value</t>
  </si>
  <si>
    <t>Summary of Significant Accounting Policies - Schedule of US Government Securities by Maturity (Details) - US Government Securities [Member] - USD ($)</t>
  </si>
  <si>
    <t>Within one year</t>
  </si>
  <si>
    <t>Within one to five years</t>
  </si>
  <si>
    <t>Summary of Significant Accounting Policies - Schedule of Accounts Receivable (Details) - USD ($)</t>
  </si>
  <si>
    <t>Accounts receivable, gross</t>
  </si>
  <si>
    <t>Allowance for doubtful accounts</t>
  </si>
  <si>
    <t>Summary of Significant Accounting Policies - Schedule of Inventories (Details) - USD ($)</t>
  </si>
  <si>
    <t>Finished goods</t>
  </si>
  <si>
    <t>Raw materials and supplies</t>
  </si>
  <si>
    <t>Total inventories</t>
  </si>
  <si>
    <t>Summary of Significant Accounting Policies - Schedule of Antidilutive Securities Excluded from Computation of Earnings Per Share (Details) - shares</t>
  </si>
  <si>
    <t>Total potentially dilutive securities</t>
  </si>
  <si>
    <t>Options To Purchase Common Stock [Member]</t>
  </si>
  <si>
    <t>Warrants To Purchase Common Stock [Member]</t>
  </si>
  <si>
    <t>Summary of Significant Accounting Policies - Schedule of Fair Value of Financial Assets and Liabilities (Details) - USD ($)</t>
  </si>
  <si>
    <t>Short-term investments</t>
  </si>
  <si>
    <t>Level 1 [Member]</t>
  </si>
  <si>
    <t>Level 2 [Member]</t>
  </si>
  <si>
    <t>Level 3 [Member]</t>
  </si>
  <si>
    <t>Equipment Loan (Details Narrative)</t>
  </si>
  <si>
    <t>Nov. 23, 2015USD ($)Installments</t>
  </si>
  <si>
    <t>Sep. 30, 2017USD ($)</t>
  </si>
  <si>
    <t>Dec. 31, 2016USD ($)</t>
  </si>
  <si>
    <t>Short-term Debt [Line Items]</t>
  </si>
  <si>
    <t>Debt instrument, face amount</t>
  </si>
  <si>
    <t>Number of monthly installments | Installments</t>
  </si>
  <si>
    <t>Debt instrument, periodic payment, total</t>
  </si>
  <si>
    <t>Debt instrument, interest rate during period</t>
  </si>
  <si>
    <t>10.00%</t>
  </si>
  <si>
    <t>Equipment Loan [Member]</t>
  </si>
  <si>
    <t>Loans payable, total</t>
  </si>
  <si>
    <t>USB Credit Line (Details Narrative) - USD ($)</t>
  </si>
  <si>
    <t>Oct. 27, 2016</t>
  </si>
  <si>
    <t>Jun. 30, 2017</t>
  </si>
  <si>
    <t>Line of credit interest rate percentage</t>
  </si>
  <si>
    <t>3.732%</t>
  </si>
  <si>
    <t>Line of credit</t>
  </si>
  <si>
    <t>UBS Bank [Member]</t>
  </si>
  <si>
    <t>Line of credit interest rate description</t>
  </si>
  <si>
    <t>ICE Swap Rate plus a margin of between 0.40% and 0.70%</t>
  </si>
  <si>
    <t>Line of credit facility, borrowing capacity</t>
  </si>
  <si>
    <t>Line of Credit - Related Parties (Details Narrative) - USD ($)</t>
  </si>
  <si>
    <t>Nov. 23, 2015</t>
  </si>
  <si>
    <t>Line of Credit Facility [Line Items]</t>
  </si>
  <si>
    <t>Beneficially owned percentage</t>
  </si>
  <si>
    <t>Credit and Security Agreement [Member] | Brentwood LIIT Corp [Member]</t>
  </si>
  <si>
    <t>14.40%</t>
  </si>
  <si>
    <t>Line of credit facility, capacity available</t>
  </si>
  <si>
    <t>Expires date</t>
  </si>
  <si>
    <t>Nov. 23,
		2018</t>
  </si>
  <si>
    <t>Stockholders' Equity (Details Narrative) - USD ($)</t>
  </si>
  <si>
    <t>Aug. 25, 2017</t>
  </si>
  <si>
    <t>Apr. 17, 2017</t>
  </si>
  <si>
    <t>Mar. 27, 2017</t>
  </si>
  <si>
    <t>Jan. 30, 2017</t>
  </si>
  <si>
    <t>Jan. 17, 2017</t>
  </si>
  <si>
    <t>Jan. 03, 2017</t>
  </si>
  <si>
    <t>Stock issued during the period, value</t>
  </si>
  <si>
    <t>Stock issued during period for services, value</t>
  </si>
  <si>
    <t>Product Broker [Member]</t>
  </si>
  <si>
    <t>Stock issued during the period, share</t>
  </si>
  <si>
    <t>Directors [Member]</t>
  </si>
  <si>
    <t>Stock issued during period for services, shares</t>
  </si>
  <si>
    <t>Consultants [Member]</t>
  </si>
  <si>
    <t>Stock fair value</t>
  </si>
  <si>
    <t>Directors and Consultants [Member]</t>
  </si>
  <si>
    <t>Consultants One [Member]</t>
  </si>
  <si>
    <t>Employee [Member]</t>
  </si>
  <si>
    <t>Consultants Two [Member]</t>
  </si>
  <si>
    <t>Stock Based Compensation (Details Narrative) - USD ($)</t>
  </si>
  <si>
    <t>Aug. 24, 2017</t>
  </si>
  <si>
    <t>May 12, 2017</t>
  </si>
  <si>
    <t>Apr. 24, 2017</t>
  </si>
  <si>
    <t>Apr. 16, 2017</t>
  </si>
  <si>
    <t>Mar. 29, 2017</t>
  </si>
  <si>
    <t>Mar. 10, 2017</t>
  </si>
  <si>
    <t>Jan. 05, 2017</t>
  </si>
  <si>
    <t>Mar. 31, 2017</t>
  </si>
  <si>
    <t>Aug. 16, 2017</t>
  </si>
  <si>
    <t>Apr. 14, 2017</t>
  </si>
  <si>
    <t>Jan. 31, 2017</t>
  </si>
  <si>
    <t>Share-based Compensation Arrangement by Share-based Payment Award [Line Items]</t>
  </si>
  <si>
    <t>Number of options to purchase shares of common stock</t>
  </si>
  <si>
    <t>Share-based compensation arrangements by share-based payment award, options, grants in period, weighted average exercise price</t>
  </si>
  <si>
    <t>Dividend yield</t>
  </si>
  <si>
    <t>0.00%</t>
  </si>
  <si>
    <t>General and Administrative Expense [Member]</t>
  </si>
  <si>
    <t>Fair value of warrant</t>
  </si>
  <si>
    <t>Stock Option [Member]</t>
  </si>
  <si>
    <t>Employee service share-based compensation, nonvested awards, compensation not yet recognized, stock options</t>
  </si>
  <si>
    <t>Employee service share-based compensation, nonvested awards, compensation cost not yet recognized, period for recognition</t>
  </si>
  <si>
    <t>9 months 14 days</t>
  </si>
  <si>
    <t>Big Geyser Distribution Agreement [Member]</t>
  </si>
  <si>
    <t>Number of warrant to purchase shares of common stock</t>
  </si>
  <si>
    <t>Warrant exercise per share</t>
  </si>
  <si>
    <t>Warrant expiration date</t>
  </si>
  <si>
    <t>Apr. 23,
		2022</t>
  </si>
  <si>
    <t>Recognized amortization of warrants</t>
  </si>
  <si>
    <t>Big Geyser Distribution Agreement [Member] | Warrants [Member]</t>
  </si>
  <si>
    <t>Big Geyser Distribution Agreement 1 [Member]</t>
  </si>
  <si>
    <t>Warrant vests description</t>
  </si>
  <si>
    <t>The warrant vests depending on certain sales levels achieved by that distributor during the period April 24, 2019 through April 23, 2020. The warrant has an expiration date of April 23, 2022. The initial valuation of this warrant will not occur until the measurement period begins on April 24, 2019.</t>
  </si>
  <si>
    <t>Big Geyser Distribution Agreement 2 [Member]</t>
  </si>
  <si>
    <t xml:space="preserve">The warrant vests as follows for certain milestones being achieved: 95,000 shares upon the receipt of the first purchase order of the Companys iced tea products, 25,000 shares upon the receipt of the first purchase order of the Companys lemonade products, and 25,000 shares upon the receipt of the first purchase order for half-gallon containers of the Companys products. </t>
  </si>
  <si>
    <t>Officers, Directors, and Employees [Member]</t>
  </si>
  <si>
    <t>Option expire year</t>
  </si>
  <si>
    <t>Fair value of options</t>
  </si>
  <si>
    <t>Mr. Davidson [Member] | Consulting Agreements [Member]</t>
  </si>
  <si>
    <t>4 years 6 months</t>
  </si>
  <si>
    <t>Option vested period</t>
  </si>
  <si>
    <t xml:space="preserve">vests in three equal installments on January 30, 2017, July 28, 2017, and July 28, 2018. </t>
  </si>
  <si>
    <t>Director [Member]</t>
  </si>
  <si>
    <t>Board of Directors [Member]</t>
  </si>
  <si>
    <t>Number of option of shares</t>
  </si>
  <si>
    <t>Fair value assumptions share price per share</t>
  </si>
  <si>
    <t>Expected volatility</t>
  </si>
  <si>
    <t>57.00%</t>
  </si>
  <si>
    <t>70.00%</t>
  </si>
  <si>
    <t>Risk-Free interest rate</t>
  </si>
  <si>
    <t>1.11%</t>
  </si>
  <si>
    <t>1.00%</t>
  </si>
  <si>
    <t>Expected life</t>
  </si>
  <si>
    <t>Investor [Member]</t>
  </si>
  <si>
    <t>Minimum [Member]</t>
  </si>
  <si>
    <t>Exercise price</t>
  </si>
  <si>
    <t>1.05%</t>
  </si>
  <si>
    <t>10 months 6 days</t>
  </si>
  <si>
    <t>Maximum [Member]</t>
  </si>
  <si>
    <t>75.00%</t>
  </si>
  <si>
    <t>1.57%</t>
  </si>
  <si>
    <t>3 years 22 days</t>
  </si>
  <si>
    <t>2015 Stock Option Plan [Member] | Officers, Directors, and Employees [Member]</t>
  </si>
  <si>
    <t>2 years</t>
  </si>
  <si>
    <t>2015 Stock Option Plan [Member] | Mr. Thomas [Member] | Employment Agreements [Member]</t>
  </si>
  <si>
    <t>2015 Stock Option Plan [Member] | Minimum [Member]</t>
  </si>
  <si>
    <t>2015 Stock Option Plan [Member] | Maximum [Member]</t>
  </si>
  <si>
    <t>2017 Stock Option Plan [Member]</t>
  </si>
  <si>
    <t>Number of shares reserved under stock option plan</t>
  </si>
  <si>
    <t>The option vests one-third on the date of grant and one-third in each November 2017 and 2018</t>
  </si>
  <si>
    <t>2017 Stock Option Plan [Member] | Officers, Directors, and Employees [Member]</t>
  </si>
  <si>
    <t>2017 Stock Option Plan [Member] | Employees [Member]</t>
  </si>
  <si>
    <t>2017 Stock Option Plan One [Member]</t>
  </si>
  <si>
    <t>Stock Based Compensation - Schedule of Fair Value of Stock Option Assumptions (Details)</t>
  </si>
  <si>
    <t>Sep. 30, 2017$ / shares</t>
  </si>
  <si>
    <t>Stock price</t>
  </si>
  <si>
    <t>Risk-Free interest rate, per annum</t>
  </si>
  <si>
    <t>Expected life (in years)</t>
  </si>
  <si>
    <t>Stock Based Compensation - Schedule of Stock Option Activity (Details)</t>
  </si>
  <si>
    <t>Sep. 30, 2017USD ($)$ / sharesshares</t>
  </si>
  <si>
    <t>Number of shares, Outstanding beginning balance | shares</t>
  </si>
  <si>
    <t>Number of shares, Granted | shares</t>
  </si>
  <si>
    <t>Number of shares, Exercised | shares</t>
  </si>
  <si>
    <t>Number of shares, Expired, forfeited or cancelled | shares</t>
  </si>
  <si>
    <t>Number of shares, Outstanding ending balance | shares</t>
  </si>
  <si>
    <t>Number of shares, Exercisable | shares</t>
  </si>
  <si>
    <t>Weighted Average Exercise Price, Outstanding beginning balance</t>
  </si>
  <si>
    <t>Weighted Average Exercise Price, Granted</t>
  </si>
  <si>
    <t>Weighted Average Exercise Price, Exercised</t>
  </si>
  <si>
    <t>Weighted Average Exercise Price, Expired, forfeited or cancelled</t>
  </si>
  <si>
    <t>Weighted Average Exercise Price, Outstanding ending balance</t>
  </si>
  <si>
    <t>Weighted Average Exercise Price, Exercisable</t>
  </si>
  <si>
    <t>Weighted Average Grant Date Fair Value, Outstanding beginning balance</t>
  </si>
  <si>
    <t>Weighted Average Grant Date Fair Value, Granted</t>
  </si>
  <si>
    <t>Weighted Average Grant Date Fair Value, Exercised</t>
  </si>
  <si>
    <t>Weighted Average Grant Date Fair Value, Expired, forfeited or cancelled</t>
  </si>
  <si>
    <t>Weighted Average Grant Date Fair Value, Outstanding ending balance</t>
  </si>
  <si>
    <t>Weighted Average Grant Date Fair Value, Exercisable</t>
  </si>
  <si>
    <t>Weighted Average Remaining Contractual Term (Years)</t>
  </si>
  <si>
    <t>3 years 3 months 19 days</t>
  </si>
  <si>
    <t>Weighted Average Exercisable Contractual Term (Years)</t>
  </si>
  <si>
    <t>2 years 8 months 12 days</t>
  </si>
  <si>
    <t>Weighted Average Outstanding Aggregate Intrinsic Value | $</t>
  </si>
  <si>
    <t>Weighted Average Exercisable Aggregate Intrinsic Value | $</t>
  </si>
  <si>
    <t>Stock Based Compensation - Schedule of Warrant Activity (Details) - Warrants [Member]</t>
  </si>
  <si>
    <t>Sep. 30, 2017$ / sharesshares</t>
  </si>
  <si>
    <t>Number of shares, Issued | shares</t>
  </si>
  <si>
    <t>Number of shares, Expired | shares</t>
  </si>
  <si>
    <t>Weighted Average Exercise Price, Outstanding beginning balance | $ / shares</t>
  </si>
  <si>
    <t>Weighted Average Exercise Price, Issued | $ / shares</t>
  </si>
  <si>
    <t>Weighted Average Exercise Price, Expired | $ / shares</t>
  </si>
  <si>
    <t>Weighted Average Exercise Price, Outstanding ending balance | $ / shares</t>
  </si>
  <si>
    <t>Weighted Average Exercise Price, Exercisable | $ / shares</t>
  </si>
  <si>
    <t>2 years 6 months</t>
  </si>
  <si>
    <t>Weighted Average Remaining Contractual Term (Years), Exercisable</t>
  </si>
  <si>
    <t>1 year 8 months 12 days</t>
  </si>
  <si>
    <t>Stock Based Compensation - Schedule of Stock Based Compensation Expense (Details) - USD ($)</t>
  </si>
  <si>
    <t>General and Administrative [Member]</t>
  </si>
  <si>
    <t>Sales and Marketing [Member]</t>
  </si>
  <si>
    <t>Stock Options [Member]</t>
  </si>
  <si>
    <t>Warrants [Member]</t>
  </si>
  <si>
    <t>Commitments and Contingencies (Details Narrative) - USD ($)</t>
  </si>
  <si>
    <t>Oct. 02, 2017</t>
  </si>
  <si>
    <t>Jul. 11, 2017</t>
  </si>
  <si>
    <t>Apr. 18, 2017</t>
  </si>
  <si>
    <t>Mar. 01, 2017</t>
  </si>
  <si>
    <t>Aug. 18, 2016</t>
  </si>
  <si>
    <t>Jun. 06, 2016</t>
  </si>
  <si>
    <t>Aug. 01, 2014</t>
  </si>
  <si>
    <t>Jun. 06, 2014</t>
  </si>
  <si>
    <t>Commitments And Contingencies [Line Items]</t>
  </si>
  <si>
    <t>Loss contingency, damages sought, value</t>
  </si>
  <si>
    <t>Commissions resulting from sales, value</t>
  </si>
  <si>
    <t>Stock options issued during period, shares</t>
  </si>
  <si>
    <t>Option exercise price</t>
  </si>
  <si>
    <t>Operating leases, rent expense</t>
  </si>
  <si>
    <t>Public storage expense</t>
  </si>
  <si>
    <t>Consulting Agreement [Member] | Investor Relations and Communications Firm [Member]</t>
  </si>
  <si>
    <t>Cash payments on fifth day of each month</t>
  </si>
  <si>
    <t>Consulting Agreement [Member] | Investor Relations and Communications Firm [Member] | October 1, 2017 [Member]</t>
  </si>
  <si>
    <t>Consulting Agreement [Member] | Signing of the Contract [Member] | Investor Relations and Communications Firm [Member]</t>
  </si>
  <si>
    <t>Base salary</t>
  </si>
  <si>
    <t>Consulting Agreement [Member] | Balance of Contract [Member] | Investor Relations and Communications Firm [Member]</t>
  </si>
  <si>
    <t>Consulting Agreement [Member] | Execution of Agreement [Member] | Investor Relations and Communications Firm [Member]</t>
  </si>
  <si>
    <t>Execution of Agreement [Member] | Investor Relations and Communications Firm [Member]</t>
  </si>
  <si>
    <t>Lease Agreement [Member]</t>
  </si>
  <si>
    <t>Lease expire date</t>
  </si>
  <si>
    <t>Aug. 31,
		2017</t>
  </si>
  <si>
    <t>Chief Sales &amp; Marketing Officer [Member] | Employment Agreement [Member]</t>
  </si>
  <si>
    <t>Chief Sales &amp; Marketing Officer [Member] | Employment Agreement [Member] | 2015 Stock Option Plan [Member]</t>
  </si>
  <si>
    <t>Option to purchase, shares</t>
  </si>
  <si>
    <t>Chief Sales &amp; Marketing Officer [Member] | Employment Agreement [Member] | 2017 Stock Option Plan [Member]</t>
  </si>
  <si>
    <t>Julian Davidson [Member] | Consulting Agreement [Member]</t>
  </si>
  <si>
    <t>Number of employee common stock an aggregate, shares</t>
  </si>
  <si>
    <t>Consulting fees per month</t>
  </si>
  <si>
    <t>Number of employee shares issued, per month</t>
  </si>
  <si>
    <t>Gross proceeds of sale of securities</t>
  </si>
  <si>
    <t>Monthly cash fee increase</t>
  </si>
  <si>
    <t>Officers' compensation</t>
  </si>
  <si>
    <t>One-time grant shares</t>
  </si>
  <si>
    <t>Option Purchase of common stock percentage</t>
  </si>
  <si>
    <t>4.00%</t>
  </si>
  <si>
    <t>Julian Davidson [Member] | Board of Directors [Member]</t>
  </si>
  <si>
    <t>Number of common stock shares issued for one time stock bonus</t>
  </si>
  <si>
    <t>Cash bonus</t>
  </si>
  <si>
    <t>Deferred cash payment</t>
  </si>
  <si>
    <t>Percentage of brokerage commissions</t>
  </si>
  <si>
    <t>Revolution Marketing [Member] | Breach of Contract [Member]</t>
  </si>
  <si>
    <t>Revolution Marketing [Member] | Punitive Damages [Member]</t>
  </si>
  <si>
    <t>Mr. Thomas [Member] | Amended and Restated Employment Agreement [Member]</t>
  </si>
  <si>
    <t>Agreement term, description</t>
  </si>
  <si>
    <t>The amended employment agreement has a term that runs until December 31, 2019.</t>
  </si>
  <si>
    <t>Mr. Thomas [Member] | Amended and Restated Employment Agreement [Member] | Signing of the Agreement [Member]</t>
  </si>
  <si>
    <t>Ms. Morris [Member] | Employment Agreement [Member]</t>
  </si>
  <si>
    <t>Pursuant to the employment agreement, Ms. Morris was entitled to receive severance of two months of her base salary.</t>
  </si>
  <si>
    <t>Number of common stock shares issued for accrued severance</t>
  </si>
  <si>
    <t>Option to purchase of common stock unvested</t>
  </si>
  <si>
    <t>Option to purchase of common stock forfeited</t>
  </si>
  <si>
    <t>Ms. Morris [Member] | Chief Sales &amp; Marketing Officer [Member] | Employment Agreement [Member]</t>
  </si>
  <si>
    <t>Number of shares issued for services</t>
  </si>
  <si>
    <t>Two Installments [Member] | Mr.Allen [Member] | Separation Agreement [Member]</t>
  </si>
  <si>
    <t>Payments due to related party</t>
  </si>
  <si>
    <t>Percentage unvested stock option</t>
  </si>
  <si>
    <t>Commitments and Contingencies - Schedule of Future Minimum Payments (Details)</t>
  </si>
  <si>
    <t>Thereafter</t>
  </si>
  <si>
    <t>Major Customers and Vendors (Details Narrative)</t>
  </si>
  <si>
    <t>Customer One [Member] | Sales Revenue, Net [Member]</t>
  </si>
  <si>
    <t>Concentration Risk [Line Items]</t>
  </si>
  <si>
    <t>Concentration Risk, Percentage</t>
  </si>
  <si>
    <t>28.00%</t>
  </si>
  <si>
    <t>22.00%</t>
  </si>
  <si>
    <t>21.00%</t>
  </si>
  <si>
    <t>13.00%</t>
  </si>
  <si>
    <t>Customer Two [Member] | Sales Revenue, Net [Member]</t>
  </si>
  <si>
    <t>14.00%</t>
  </si>
  <si>
    <t>11.00%</t>
  </si>
  <si>
    <t>12.00%</t>
  </si>
  <si>
    <t>Two Customers [Member] | Sales Revenue, Net [Member]</t>
  </si>
  <si>
    <t>42.00%</t>
  </si>
  <si>
    <t>33.00%</t>
  </si>
  <si>
    <t>Customer Three [Member] | Sales Revenue, Net [Member]</t>
  </si>
  <si>
    <t>Three Customers [Member] | Sales Revenue, Net [Member]</t>
  </si>
  <si>
    <t>44.00%</t>
  </si>
  <si>
    <t>35.00%</t>
  </si>
  <si>
    <t>Vendors One [Member] | Cost of Goods, Total [Member]</t>
  </si>
  <si>
    <t>Vendors Two [Member] | Cost of Goods, Total [Member]</t>
  </si>
  <si>
    <t>Vendors Three [Member] | Cost of Goods, Total [Member]</t>
  </si>
  <si>
    <t>16.00%</t>
  </si>
  <si>
    <t>Vendors Four [Member] | Cost of Goods, Total [Member]</t>
  </si>
  <si>
    <t>15.00%</t>
  </si>
  <si>
    <t>Four Vendors [Member] | Cost of Goods, Total [Member]</t>
  </si>
  <si>
    <t>67.00%</t>
  </si>
  <si>
    <t>69.00%</t>
  </si>
  <si>
    <t>Vendors Five [Member] | Cost of Goods, Total [Member]</t>
  </si>
  <si>
    <t>Five Vendors [Member] | Cost of Goods, Total [Member]</t>
  </si>
  <si>
    <t>78.00%</t>
  </si>
  <si>
    <t>Two Vendors [Member] | Cost of Goods, Total [Member]</t>
  </si>
  <si>
    <t>55.00%</t>
  </si>
  <si>
    <t>Related Parties (Details Narrative) - USD ($)</t>
  </si>
  <si>
    <t>Related Party Transaction [Line Items]</t>
  </si>
  <si>
    <t>Related party transaction purchases from related party</t>
  </si>
  <si>
    <t>Ownership percentage</t>
  </si>
  <si>
    <t>Mr. Thomas [Member]</t>
  </si>
  <si>
    <t>Indebted amount</t>
  </si>
  <si>
    <t>Number of options approved to purchase shares of common stock</t>
  </si>
  <si>
    <t>Former Directors [Member]</t>
  </si>
  <si>
    <t>Accounts payable and accrued expenses related parties</t>
  </si>
  <si>
    <t>Eric Watson [Member]</t>
  </si>
  <si>
    <t>Accounts payable to related parties</t>
  </si>
  <si>
    <t>Accounts Payable [Member]</t>
  </si>
  <si>
    <t>Due to related parties</t>
  </si>
  <si>
    <t>Immediate Family Member of Management or Principal Owner [Member]</t>
  </si>
  <si>
    <t>Revenue from related parties</t>
  </si>
  <si>
    <t>Accounts receivable related parties</t>
  </si>
  <si>
    <t>Incurred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9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5560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v>
      </c>
      <c r="B1" s="2" t="s">
        <v>1</v>
      </c>
    </row>
    <row r="2" spans="1:2">
      <c r="B2" s="2" t="s">
        <v>2</v>
      </c>
    </row>
    <row r="3" spans="1:2">
      <c r="A3" s="3" t="s">
        <v>176</v>
      </c>
    </row>
    <row r="4" spans="1:2">
      <c r="A4" s="4" t="s">
        <v>43</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row r="24" spans="1:2">
      <c r="A24" s="4" t="s">
        <v>240</v>
      </c>
      <c r="B2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673</v>
      </c>
      <c r="C3" s="7" t="n">
        <v>1249550</v>
      </c>
    </row>
    <row r="4" spans="1:3">
      <c r="A4" s="4" t="s">
        <v>28</v>
      </c>
      <c r="B4" s="5" t="n">
        <v>1556801</v>
      </c>
      <c r="C4" s="5" t="n">
        <v>1627058</v>
      </c>
    </row>
    <row r="5" spans="1:3">
      <c r="A5" s="4" t="s">
        <v>29</v>
      </c>
      <c r="B5" s="5" t="n">
        <v>1697251</v>
      </c>
      <c r="C5" s="5" t="n">
        <v>1187941</v>
      </c>
    </row>
    <row r="6" spans="1:3">
      <c r="A6" s="4" t="s">
        <v>30</v>
      </c>
      <c r="B6" s="4" t="s">
        <v>31</v>
      </c>
      <c r="C6" s="5" t="n">
        <v>103603</v>
      </c>
    </row>
    <row r="7" spans="1:3">
      <c r="A7" s="4" t="s">
        <v>32</v>
      </c>
      <c r="B7" s="4" t="s">
        <v>31</v>
      </c>
      <c r="C7" s="5" t="n">
        <v>2389521</v>
      </c>
    </row>
    <row r="8" spans="1:3">
      <c r="A8" s="4" t="s">
        <v>33</v>
      </c>
      <c r="B8" s="5" t="n">
        <v>263820</v>
      </c>
      <c r="C8" s="5" t="n">
        <v>91072</v>
      </c>
    </row>
    <row r="9" spans="1:3">
      <c r="A9" s="4" t="s">
        <v>34</v>
      </c>
      <c r="B9" s="5" t="n">
        <v>3947545</v>
      </c>
      <c r="C9" s="5" t="n">
        <v>6648745</v>
      </c>
    </row>
    <row r="10" spans="1:3">
      <c r="A10" s="4" t="s">
        <v>35</v>
      </c>
      <c r="B10" s="5" t="n">
        <v>148425</v>
      </c>
      <c r="C10" s="5" t="n">
        <v>218036</v>
      </c>
    </row>
    <row r="11" spans="1:3">
      <c r="A11" s="4" t="s">
        <v>36</v>
      </c>
      <c r="B11" s="5" t="n">
        <v>170000</v>
      </c>
      <c r="C11" s="5" t="n">
        <v>22500</v>
      </c>
    </row>
    <row r="12" spans="1:3">
      <c r="A12" s="4" t="s">
        <v>37</v>
      </c>
      <c r="B12" s="5" t="n">
        <v>56635</v>
      </c>
      <c r="C12" s="5" t="n">
        <v>52470</v>
      </c>
    </row>
    <row r="13" spans="1:3">
      <c r="A13" s="4" t="s">
        <v>38</v>
      </c>
      <c r="B13" s="5" t="n">
        <v>507794</v>
      </c>
      <c r="C13" s="5" t="n">
        <v>842533</v>
      </c>
    </row>
    <row r="14" spans="1:3">
      <c r="A14" s="4" t="s">
        <v>39</v>
      </c>
      <c r="B14" s="5" t="n">
        <v>4830399</v>
      </c>
      <c r="C14" s="5" t="n">
        <v>7784284</v>
      </c>
    </row>
    <row r="15" spans="1:3">
      <c r="A15" s="3" t="s">
        <v>40</v>
      </c>
    </row>
    <row r="16" spans="1:3">
      <c r="A16" s="4" t="s">
        <v>41</v>
      </c>
      <c r="B16" s="5" t="n">
        <v>2047727</v>
      </c>
      <c r="C16" s="5" t="n">
        <v>886316</v>
      </c>
    </row>
    <row r="17" spans="1:3">
      <c r="A17" s="4" t="s">
        <v>42</v>
      </c>
      <c r="B17" s="5" t="n">
        <v>1380097</v>
      </c>
      <c r="C17" s="5" t="n">
        <v>911843</v>
      </c>
    </row>
    <row r="18" spans="1:3">
      <c r="A18" s="4" t="s">
        <v>43</v>
      </c>
      <c r="B18" s="4" t="s">
        <v>31</v>
      </c>
      <c r="C18" s="5" t="n">
        <v>1280275</v>
      </c>
    </row>
    <row r="19" spans="1:3">
      <c r="A19" s="4" t="s">
        <v>44</v>
      </c>
      <c r="B19" s="5" t="n">
        <v>8640</v>
      </c>
      <c r="C19" s="5" t="n">
        <v>11446</v>
      </c>
    </row>
    <row r="20" spans="1:3">
      <c r="A20" s="4" t="s">
        <v>45</v>
      </c>
      <c r="B20" s="5" t="n">
        <v>47910</v>
      </c>
      <c r="C20" s="5" t="n">
        <v>39979</v>
      </c>
    </row>
    <row r="21" spans="1:3">
      <c r="A21" s="4" t="s">
        <v>46</v>
      </c>
      <c r="B21" s="5" t="n">
        <v>110576</v>
      </c>
      <c r="C21" s="4" t="s">
        <v>31</v>
      </c>
    </row>
    <row r="22" spans="1:3">
      <c r="A22" s="4" t="s">
        <v>47</v>
      </c>
      <c r="B22" s="5" t="n">
        <v>3954950</v>
      </c>
      <c r="C22" s="5" t="n">
        <v>3129859</v>
      </c>
    </row>
    <row r="23" spans="1:3">
      <c r="A23" s="4" t="s">
        <v>48</v>
      </c>
      <c r="B23" s="5" t="n">
        <v>563750</v>
      </c>
      <c r="C23" s="4" t="s">
        <v>31</v>
      </c>
    </row>
    <row r="24" spans="1:3">
      <c r="A24" s="4" t="s">
        <v>49</v>
      </c>
      <c r="B24" s="5" t="n">
        <v>30000</v>
      </c>
      <c r="C24" s="5" t="n">
        <v>30000</v>
      </c>
    </row>
    <row r="25" spans="1:3">
      <c r="A25" s="4" t="s">
        <v>50</v>
      </c>
      <c r="B25" s="5" t="n">
        <v>4695</v>
      </c>
      <c r="C25" s="5" t="n">
        <v>1807</v>
      </c>
    </row>
    <row r="26" spans="1:3">
      <c r="A26" s="4" t="s">
        <v>51</v>
      </c>
      <c r="B26" s="5" t="n">
        <v>11066</v>
      </c>
      <c r="C26" s="5" t="n">
        <v>17580</v>
      </c>
    </row>
    <row r="27" spans="1:3">
      <c r="A27" s="4" t="s">
        <v>52</v>
      </c>
      <c r="B27" s="5" t="n">
        <v>3787</v>
      </c>
      <c r="C27" s="5" t="n">
        <v>36495</v>
      </c>
    </row>
    <row r="28" spans="1:3">
      <c r="A28" s="4" t="s">
        <v>53</v>
      </c>
      <c r="B28" s="5" t="n">
        <v>4208248</v>
      </c>
      <c r="C28" s="5" t="n">
        <v>3215741</v>
      </c>
    </row>
    <row r="29" spans="1:3">
      <c r="A29" s="3" t="s">
        <v>54</v>
      </c>
    </row>
    <row r="30" spans="1:3">
      <c r="A30" s="4" t="s">
        <v>55</v>
      </c>
      <c r="B30" s="4" t="s">
        <v>31</v>
      </c>
      <c r="C30" s="4" t="s">
        <v>31</v>
      </c>
    </row>
    <row r="31" spans="1:3">
      <c r="A31" s="4" t="s">
        <v>56</v>
      </c>
      <c r="B31" s="5" t="n">
        <v>915</v>
      </c>
      <c r="C31" s="5" t="n">
        <v>772</v>
      </c>
    </row>
    <row r="32" spans="1:3">
      <c r="A32" s="4" t="s">
        <v>57</v>
      </c>
      <c r="B32" s="5" t="n">
        <v>25191297</v>
      </c>
      <c r="C32" s="5" t="n">
        <v>17575583</v>
      </c>
    </row>
    <row r="33" spans="1:3">
      <c r="A33" s="4" t="s">
        <v>58</v>
      </c>
      <c r="B33" s="5" t="n">
        <v>-24570061</v>
      </c>
      <c r="C33" s="5" t="n">
        <v>-12977566</v>
      </c>
    </row>
    <row r="34" spans="1:3">
      <c r="A34" s="4" t="s">
        <v>59</v>
      </c>
      <c r="B34" s="4" t="s">
        <v>31</v>
      </c>
      <c r="C34" s="5" t="n">
        <v>-30246</v>
      </c>
    </row>
    <row r="35" spans="1:3">
      <c r="A35" s="4" t="s">
        <v>60</v>
      </c>
      <c r="B35" s="5" t="n">
        <v>622151</v>
      </c>
      <c r="C35" s="5" t="n">
        <v>4568543</v>
      </c>
    </row>
    <row r="36" spans="1:3">
      <c r="A36" s="4" t="s">
        <v>61</v>
      </c>
      <c r="B36" s="7" t="n">
        <v>4830399</v>
      </c>
      <c r="C36" s="7" t="n">
        <v>7784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s>
  <sheetData>
    <row r="1" spans="1:14">
      <c r="A1" s="1" t="s">
        <v>269</v>
      </c>
      <c r="B1" s="2" t="s">
        <v>270</v>
      </c>
      <c r="C1" s="2" t="s">
        <v>271</v>
      </c>
      <c r="D1" s="2" t="s">
        <v>272</v>
      </c>
      <c r="E1" s="2" t="s">
        <v>273</v>
      </c>
      <c r="F1" s="2" t="s">
        <v>273</v>
      </c>
      <c r="G1" s="2" t="s">
        <v>274</v>
      </c>
      <c r="H1" s="2" t="s">
        <v>275</v>
      </c>
      <c r="I1" s="2" t="s">
        <v>2</v>
      </c>
      <c r="J1" s="2" t="s">
        <v>74</v>
      </c>
      <c r="K1" s="2" t="s">
        <v>2</v>
      </c>
      <c r="L1" s="2" t="s">
        <v>74</v>
      </c>
      <c r="M1" s="2" t="s">
        <v>276</v>
      </c>
      <c r="N1" s="2" t="s">
        <v>25</v>
      </c>
    </row>
    <row r="2" spans="1:14">
      <c r="A2" s="3" t="s">
        <v>277</v>
      </c>
    </row>
    <row r="3" spans="1:14">
      <c r="A3" s="4" t="s">
        <v>27</v>
      </c>
      <c r="I3" s="7" t="n">
        <v>429673</v>
      </c>
      <c r="K3" s="7" t="n">
        <v>429673</v>
      </c>
    </row>
    <row r="4" spans="1:14">
      <c r="A4" s="4" t="s">
        <v>278</v>
      </c>
      <c r="I4" s="5" t="n">
        <v>352595</v>
      </c>
      <c r="K4" s="5" t="n">
        <v>352595</v>
      </c>
    </row>
    <row r="5" spans="1:14">
      <c r="A5" s="4" t="s">
        <v>89</v>
      </c>
      <c r="I5" s="5" t="n">
        <v>3912778</v>
      </c>
      <c r="J5" s="7" t="n">
        <v>4891028</v>
      </c>
      <c r="K5" s="5" t="n">
        <v>11592495</v>
      </c>
      <c r="L5" s="7" t="n">
        <v>8390264</v>
      </c>
    </row>
    <row r="6" spans="1:14">
      <c r="A6" s="4" t="s">
        <v>279</v>
      </c>
      <c r="I6" s="5" t="n">
        <v>622151</v>
      </c>
      <c r="K6" s="5" t="n">
        <v>622151</v>
      </c>
      <c r="N6" s="7" t="n">
        <v>4568543</v>
      </c>
    </row>
    <row r="7" spans="1:14">
      <c r="A7" s="4" t="s">
        <v>280</v>
      </c>
      <c r="K7" s="5" t="n">
        <v>1429740</v>
      </c>
      <c r="L7" s="4" t="s">
        <v>31</v>
      </c>
    </row>
    <row r="8" spans="1:14">
      <c r="A8" s="4" t="s">
        <v>152</v>
      </c>
      <c r="K8" s="5" t="n">
        <v>563750</v>
      </c>
      <c r="L8" s="4" t="s">
        <v>31</v>
      </c>
    </row>
    <row r="9" spans="1:14">
      <c r="A9" s="4" t="s">
        <v>48</v>
      </c>
      <c r="I9" s="7" t="n">
        <v>563750</v>
      </c>
      <c r="K9" s="7" t="n">
        <v>563750</v>
      </c>
      <c r="N9" s="4" t="s">
        <v>31</v>
      </c>
    </row>
    <row r="10" spans="1:14">
      <c r="A10" s="4" t="s">
        <v>281</v>
      </c>
    </row>
    <row r="11" spans="1:14">
      <c r="A11" s="3" t="s">
        <v>277</v>
      </c>
    </row>
    <row r="12" spans="1:14">
      <c r="A12" s="4" t="s">
        <v>282</v>
      </c>
      <c r="D12" s="5" t="n">
        <v>448160</v>
      </c>
      <c r="E12" s="5" t="n">
        <v>256848</v>
      </c>
      <c r="G12" s="5" t="n">
        <v>376340</v>
      </c>
    </row>
    <row r="13" spans="1:14">
      <c r="A13" s="4" t="s">
        <v>283</v>
      </c>
      <c r="D13" s="7" t="n">
        <v>5</v>
      </c>
      <c r="E13" s="9" t="n">
        <v>5.06</v>
      </c>
      <c r="F13" s="9" t="n">
        <v>5.06</v>
      </c>
      <c r="G13" s="9" t="n">
        <v>4.02</v>
      </c>
    </row>
    <row r="14" spans="1:14">
      <c r="A14" s="4" t="s">
        <v>284</v>
      </c>
      <c r="E14" s="7" t="n">
        <v>1299250</v>
      </c>
      <c r="G14" s="7" t="n">
        <v>1513000</v>
      </c>
    </row>
    <row r="15" spans="1:14">
      <c r="A15" s="4" t="s">
        <v>280</v>
      </c>
      <c r="E15" s="7" t="n">
        <v>1259415</v>
      </c>
      <c r="G15" s="7" t="n">
        <v>1429740</v>
      </c>
    </row>
    <row r="16" spans="1:14">
      <c r="A16" s="4" t="s">
        <v>285</v>
      </c>
    </row>
    <row r="17" spans="1:14">
      <c r="A17" s="3" t="s">
        <v>277</v>
      </c>
    </row>
    <row r="18" spans="1:14">
      <c r="A18" s="4" t="s">
        <v>282</v>
      </c>
      <c r="K18" s="5" t="n">
        <v>607500</v>
      </c>
    </row>
    <row r="19" spans="1:14">
      <c r="A19" s="4" t="s">
        <v>283</v>
      </c>
      <c r="I19" s="9" t="n">
        <v>2.05</v>
      </c>
      <c r="K19" s="9" t="n">
        <v>2.05</v>
      </c>
    </row>
    <row r="20" spans="1:14">
      <c r="A20" s="4" t="s">
        <v>284</v>
      </c>
      <c r="K20" s="7" t="n">
        <v>1245375</v>
      </c>
    </row>
    <row r="21" spans="1:14">
      <c r="A21" s="4" t="s">
        <v>280</v>
      </c>
      <c r="K21" s="5" t="n">
        <v>1235375</v>
      </c>
    </row>
    <row r="22" spans="1:14">
      <c r="A22" s="4" t="s">
        <v>286</v>
      </c>
    </row>
    <row r="23" spans="1:14">
      <c r="A23" s="3" t="s">
        <v>277</v>
      </c>
    </row>
    <row r="24" spans="1:14">
      <c r="A24" s="4" t="s">
        <v>282</v>
      </c>
      <c r="E24" s="5" t="n">
        <v>24998</v>
      </c>
      <c r="G24" s="5" t="n">
        <v>76340</v>
      </c>
    </row>
    <row r="25" spans="1:14">
      <c r="A25" s="4" t="s">
        <v>287</v>
      </c>
      <c r="E25" s="9" t="n">
        <v>5.6</v>
      </c>
      <c r="F25" s="9" t="n">
        <v>5.6</v>
      </c>
      <c r="G25" s="9" t="n">
        <v>4.1</v>
      </c>
    </row>
    <row r="26" spans="1:14">
      <c r="A26" s="4" t="s">
        <v>288</v>
      </c>
    </row>
    <row r="27" spans="1:14">
      <c r="A27" s="3" t="s">
        <v>277</v>
      </c>
    </row>
    <row r="28" spans="1:14">
      <c r="A28" s="4" t="s">
        <v>282</v>
      </c>
      <c r="F28" s="5" t="n">
        <v>231850</v>
      </c>
      <c r="G28" s="5" t="n">
        <v>300000</v>
      </c>
    </row>
    <row r="29" spans="1:14">
      <c r="A29" s="4" t="s">
        <v>287</v>
      </c>
      <c r="E29" s="7" t="n">
        <v>5</v>
      </c>
      <c r="F29" s="7" t="n">
        <v>5</v>
      </c>
      <c r="G29" s="7" t="n">
        <v>4</v>
      </c>
    </row>
    <row r="30" spans="1:14">
      <c r="A30" s="4" t="s">
        <v>289</v>
      </c>
    </row>
    <row r="31" spans="1:14">
      <c r="A31" s="3" t="s">
        <v>277</v>
      </c>
    </row>
    <row r="32" spans="1:14">
      <c r="A32" s="4" t="s">
        <v>290</v>
      </c>
      <c r="C32" s="4" t="s">
        <v>291</v>
      </c>
    </row>
    <row r="33" spans="1:14">
      <c r="A33" s="4" t="s">
        <v>292</v>
      </c>
    </row>
    <row r="34" spans="1:14">
      <c r="A34" s="3" t="s">
        <v>277</v>
      </c>
    </row>
    <row r="35" spans="1:14">
      <c r="A35" s="4" t="s">
        <v>293</v>
      </c>
      <c r="I35" s="7" t="n">
        <v>3500000</v>
      </c>
      <c r="K35" s="7" t="n">
        <v>3500000</v>
      </c>
    </row>
    <row r="36" spans="1:14">
      <c r="A36" s="4" t="s">
        <v>294</v>
      </c>
    </row>
    <row r="37" spans="1:14">
      <c r="A37" s="3" t="s">
        <v>277</v>
      </c>
    </row>
    <row r="38" spans="1:14">
      <c r="A38" s="4" t="s">
        <v>295</v>
      </c>
      <c r="C38" s="7" t="n">
        <v>50000</v>
      </c>
    </row>
    <row r="39" spans="1:14">
      <c r="A39" s="4" t="s">
        <v>296</v>
      </c>
    </row>
    <row r="40" spans="1:14">
      <c r="A40" s="3" t="s">
        <v>277</v>
      </c>
    </row>
    <row r="41" spans="1:14">
      <c r="A41" s="4" t="s">
        <v>297</v>
      </c>
      <c r="B41" s="7" t="n">
        <v>150000</v>
      </c>
    </row>
    <row r="42" spans="1:14">
      <c r="A42" s="4" t="s">
        <v>298</v>
      </c>
      <c r="B42" s="4" t="s">
        <v>299</v>
      </c>
    </row>
    <row r="43" spans="1:14">
      <c r="A43" s="4" t="s">
        <v>300</v>
      </c>
    </row>
    <row r="44" spans="1:14">
      <c r="A44" s="3" t="s">
        <v>277</v>
      </c>
    </row>
    <row r="45" spans="1:14">
      <c r="A45" s="4" t="s">
        <v>282</v>
      </c>
      <c r="D45" s="5" t="n">
        <v>200000</v>
      </c>
    </row>
    <row r="46" spans="1:14">
      <c r="A46" s="4" t="s">
        <v>284</v>
      </c>
      <c r="D46" s="7" t="n">
        <v>2240800</v>
      </c>
    </row>
    <row r="47" spans="1:14">
      <c r="A47" s="4" t="s">
        <v>280</v>
      </c>
      <c r="D47" s="5" t="n">
        <v>2134487</v>
      </c>
    </row>
    <row r="48" spans="1:14">
      <c r="A48" s="4" t="s">
        <v>301</v>
      </c>
      <c r="D48" s="7" t="n">
        <v>500000</v>
      </c>
    </row>
    <row r="49" spans="1:14">
      <c r="A49" s="4" t="s">
        <v>302</v>
      </c>
      <c r="D49" s="4" t="s">
        <v>299</v>
      </c>
    </row>
    <row r="50" spans="1:14">
      <c r="A50" s="4" t="s">
        <v>303</v>
      </c>
      <c r="D50" s="5" t="n">
        <v>14000</v>
      </c>
    </row>
    <row r="51" spans="1:14">
      <c r="A51" s="4" t="s">
        <v>304</v>
      </c>
      <c r="D51" s="4" t="s">
        <v>305</v>
      </c>
    </row>
    <row r="52" spans="1:14">
      <c r="A52" s="4" t="s">
        <v>306</v>
      </c>
      <c r="D52" s="4" t="s">
        <v>307</v>
      </c>
    </row>
    <row r="53" spans="1:14">
      <c r="A53" s="4" t="s">
        <v>308</v>
      </c>
      <c r="D53" s="5" t="n">
        <v>40000</v>
      </c>
    </row>
    <row r="54" spans="1:14">
      <c r="A54" s="4" t="s">
        <v>309</v>
      </c>
      <c r="D54" s="9" t="n">
        <v>5.5</v>
      </c>
    </row>
    <row r="55" spans="1:14">
      <c r="A55" s="4" t="s">
        <v>310</v>
      </c>
    </row>
    <row r="56" spans="1:14">
      <c r="A56" s="3" t="s">
        <v>277</v>
      </c>
    </row>
    <row r="57" spans="1:14">
      <c r="A57" s="4" t="s">
        <v>304</v>
      </c>
      <c r="K57" s="4" t="s">
        <v>311</v>
      </c>
    </row>
    <row r="58" spans="1:14">
      <c r="A58" s="4" t="s">
        <v>308</v>
      </c>
      <c r="I58" s="5" t="n">
        <v>303750</v>
      </c>
      <c r="K58" s="5" t="n">
        <v>303750</v>
      </c>
    </row>
    <row r="59" spans="1:14">
      <c r="A59" s="4" t="s">
        <v>309</v>
      </c>
      <c r="I59" s="9" t="n">
        <v>2.4</v>
      </c>
      <c r="K59" s="9" t="n">
        <v>2.4</v>
      </c>
    </row>
    <row r="60" spans="1:14">
      <c r="A60" s="4" t="s">
        <v>312</v>
      </c>
      <c r="I60" s="4" t="s">
        <v>313</v>
      </c>
      <c r="K60" s="4" t="s">
        <v>313</v>
      </c>
    </row>
    <row r="61" spans="1:14">
      <c r="A61" s="4" t="s">
        <v>314</v>
      </c>
    </row>
    <row r="62" spans="1:14">
      <c r="A62" s="3" t="s">
        <v>277</v>
      </c>
    </row>
    <row r="63" spans="1:14">
      <c r="A63" s="4" t="s">
        <v>315</v>
      </c>
      <c r="M63" s="7" t="n">
        <v>467444</v>
      </c>
    </row>
    <row r="64" spans="1:14">
      <c r="A64" s="4" t="s">
        <v>316</v>
      </c>
    </row>
    <row r="65" spans="1:14">
      <c r="A65" s="3" t="s">
        <v>277</v>
      </c>
    </row>
    <row r="66" spans="1:14">
      <c r="A66" s="4" t="s">
        <v>317</v>
      </c>
      <c r="B66" s="7" t="n">
        <v>403216</v>
      </c>
    </row>
    <row r="67" spans="1:14">
      <c r="A67" s="4" t="s">
        <v>318</v>
      </c>
    </row>
    <row r="68" spans="1:14">
      <c r="A68" s="3" t="s">
        <v>277</v>
      </c>
    </row>
    <row r="69" spans="1:14">
      <c r="A69" s="4" t="s">
        <v>317</v>
      </c>
      <c r="B69" s="7" t="n">
        <v>300000</v>
      </c>
    </row>
    <row r="70" spans="1:14">
      <c r="A70" s="4" t="s">
        <v>95</v>
      </c>
    </row>
    <row r="71" spans="1:14">
      <c r="A71" s="3" t="s">
        <v>277</v>
      </c>
    </row>
    <row r="72" spans="1:14">
      <c r="A72" s="4" t="s">
        <v>319</v>
      </c>
      <c r="H72" s="5" t="n">
        <v>2633334</v>
      </c>
    </row>
    <row r="73" spans="1:14">
      <c r="A73" s="4" t="s">
        <v>320</v>
      </c>
      <c r="H73" s="4" t="s">
        <v>321</v>
      </c>
    </row>
    <row r="74" spans="1:14">
      <c r="A74" s="4" t="s">
        <v>89</v>
      </c>
      <c r="K74" s="4" t="s">
        <v>31</v>
      </c>
    </row>
    <row r="75" spans="1:14">
      <c r="A75" s="4" t="s">
        <v>279</v>
      </c>
      <c r="I75" s="7" t="n">
        <v>915</v>
      </c>
      <c r="K75" s="7" t="n">
        <v>915</v>
      </c>
      <c r="N75" s="7" t="n">
        <v>7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2</v>
      </c>
      <c r="B1" s="2" t="s">
        <v>73</v>
      </c>
      <c r="D1" s="2" t="s">
        <v>1</v>
      </c>
      <c r="F1" s="2" t="s">
        <v>323</v>
      </c>
    </row>
    <row r="2" spans="1:6">
      <c r="B2" s="2" t="s">
        <v>2</v>
      </c>
      <c r="C2" s="2" t="s">
        <v>74</v>
      </c>
      <c r="D2" s="2" t="s">
        <v>2</v>
      </c>
      <c r="E2" s="2" t="s">
        <v>74</v>
      </c>
      <c r="F2" s="2" t="s">
        <v>25</v>
      </c>
    </row>
    <row r="3" spans="1:6">
      <c r="A3" s="4" t="s">
        <v>127</v>
      </c>
      <c r="B3" s="7" t="n">
        <v>-1388</v>
      </c>
      <c r="D3" s="7" t="n">
        <v>255634</v>
      </c>
      <c r="E3" s="4" t="s">
        <v>31</v>
      </c>
    </row>
    <row r="4" spans="1:6">
      <c r="A4" s="4" t="s">
        <v>324</v>
      </c>
      <c r="B4" s="5" t="n">
        <v>184423</v>
      </c>
      <c r="C4" s="7" t="n">
        <v>117998</v>
      </c>
      <c r="D4" s="5" t="n">
        <v>381151</v>
      </c>
      <c r="E4" s="5" t="n">
        <v>319668</v>
      </c>
    </row>
    <row r="5" spans="1:6">
      <c r="A5" s="4" t="s">
        <v>325</v>
      </c>
      <c r="B5" s="5" t="n">
        <v>196758</v>
      </c>
      <c r="C5" s="5" t="n">
        <v>84433</v>
      </c>
      <c r="D5" s="5" t="n">
        <v>513522</v>
      </c>
      <c r="E5" s="5" t="n">
        <v>114980</v>
      </c>
    </row>
    <row r="6" spans="1:6">
      <c r="A6" s="4" t="s">
        <v>326</v>
      </c>
      <c r="B6" s="5" t="n">
        <v>30375</v>
      </c>
      <c r="C6" s="5" t="n">
        <v>24464</v>
      </c>
      <c r="D6" s="5" t="n">
        <v>335101</v>
      </c>
      <c r="E6" s="5" t="n">
        <v>143651</v>
      </c>
    </row>
    <row r="7" spans="1:6">
      <c r="A7" s="4" t="s">
        <v>80</v>
      </c>
      <c r="B7" s="5" t="n">
        <v>0</v>
      </c>
      <c r="C7" s="5" t="n">
        <v>0</v>
      </c>
      <c r="D7" s="5" t="n">
        <v>829</v>
      </c>
      <c r="E7" s="5" t="n">
        <v>46667</v>
      </c>
    </row>
    <row r="8" spans="1:6">
      <c r="A8" s="4" t="s">
        <v>327</v>
      </c>
      <c r="C8" s="5" t="n">
        <v>40000</v>
      </c>
      <c r="E8" s="5" t="n">
        <v>40000</v>
      </c>
    </row>
    <row r="9" spans="1:6">
      <c r="A9" s="4" t="s">
        <v>328</v>
      </c>
      <c r="B9" s="5" t="n">
        <v>50000</v>
      </c>
      <c r="D9" s="5" t="n">
        <v>50000</v>
      </c>
    </row>
    <row r="10" spans="1:6">
      <c r="A10" s="4" t="s">
        <v>329</v>
      </c>
      <c r="B10" s="4" t="s">
        <v>31</v>
      </c>
      <c r="C10" s="4" t="s">
        <v>31</v>
      </c>
      <c r="D10" s="5" t="n">
        <v>30246</v>
      </c>
      <c r="E10" s="4" t="s">
        <v>31</v>
      </c>
    </row>
    <row r="11" spans="1:6">
      <c r="A11" s="4" t="s">
        <v>330</v>
      </c>
      <c r="B11" s="5" t="n">
        <v>95000</v>
      </c>
      <c r="D11" s="5" t="n">
        <v>95000</v>
      </c>
      <c r="F11" s="7" t="n">
        <v>320000</v>
      </c>
    </row>
    <row r="12" spans="1:6">
      <c r="A12" s="4" t="s">
        <v>331</v>
      </c>
      <c r="B12" s="5" t="n">
        <v>115125</v>
      </c>
      <c r="D12" s="5" t="n">
        <v>115125</v>
      </c>
      <c r="F12" s="7" t="n">
        <v>45078</v>
      </c>
    </row>
    <row r="13" spans="1:6">
      <c r="A13" s="4" t="s">
        <v>332</v>
      </c>
      <c r="B13" s="7" t="n">
        <v>32322</v>
      </c>
      <c r="C13" s="7" t="n">
        <v>39420</v>
      </c>
      <c r="D13" s="7" t="n">
        <v>109028</v>
      </c>
      <c r="E13" s="7" t="n">
        <v>117118</v>
      </c>
    </row>
    <row r="14" spans="1:6">
      <c r="A14" s="4" t="s">
        <v>333</v>
      </c>
      <c r="B14" s="4" t="s">
        <v>334</v>
      </c>
      <c r="D14" s="4" t="s">
        <v>334</v>
      </c>
    </row>
    <row r="15" spans="1:6">
      <c r="A15" s="4" t="s">
        <v>335</v>
      </c>
    </row>
    <row r="16" spans="1:6">
      <c r="A16" s="4" t="s">
        <v>333</v>
      </c>
      <c r="C16" s="4" t="s">
        <v>334</v>
      </c>
      <c r="E16" s="4" t="s">
        <v>334</v>
      </c>
    </row>
    <row r="17" spans="1:6">
      <c r="A17" s="4" t="s">
        <v>336</v>
      </c>
    </row>
    <row r="18" spans="1:6">
      <c r="A18" s="4" t="s">
        <v>337</v>
      </c>
      <c r="D18" s="4" t="s">
        <v>338</v>
      </c>
    </row>
    <row r="19" spans="1:6">
      <c r="A19" s="4" t="s">
        <v>339</v>
      </c>
    </row>
    <row r="20" spans="1:6">
      <c r="A20" s="4" t="s">
        <v>337</v>
      </c>
      <c r="D20" s="4" t="s">
        <v>338</v>
      </c>
    </row>
    <row r="21" spans="1:6">
      <c r="A21" s="4" t="s">
        <v>340</v>
      </c>
    </row>
    <row r="22" spans="1:6">
      <c r="A22" s="4" t="s">
        <v>337</v>
      </c>
      <c r="D22" s="4" t="s">
        <v>341</v>
      </c>
    </row>
    <row r="23" spans="1:6">
      <c r="A23" s="4" t="s">
        <v>342</v>
      </c>
    </row>
    <row r="24" spans="1:6">
      <c r="A24" s="4" t="s">
        <v>337</v>
      </c>
      <c r="D24" s="4" t="s">
        <v>343</v>
      </c>
      <c r="F24" s="4" t="s">
        <v>344</v>
      </c>
    </row>
    <row r="25" spans="1:6">
      <c r="A25" s="4" t="s">
        <v>95</v>
      </c>
    </row>
    <row r="26" spans="1:6">
      <c r="A26" s="4" t="s">
        <v>345</v>
      </c>
      <c r="C26" s="7" t="n">
        <v>40000</v>
      </c>
      <c r="E26" s="7" t="n">
        <v>40000</v>
      </c>
    </row>
    <row r="27" spans="1:6">
      <c r="A27" s="4" t="s">
        <v>329</v>
      </c>
      <c r="D27" s="4" t="s">
        <v>31</v>
      </c>
    </row>
    <row r="28" spans="1:6">
      <c r="A28" s="4" t="s">
        <v>346</v>
      </c>
    </row>
    <row r="29" spans="1:6">
      <c r="A29" s="4" t="s">
        <v>347</v>
      </c>
      <c r="B29" s="7" t="n">
        <v>195153</v>
      </c>
      <c r="C29" s="5" t="n">
        <v>0</v>
      </c>
      <c r="D29" s="7" t="n">
        <v>596335</v>
      </c>
      <c r="E29" s="5" t="n">
        <v>45165</v>
      </c>
    </row>
    <row r="30" spans="1:6">
      <c r="A30" s="4" t="s">
        <v>348</v>
      </c>
    </row>
    <row r="31" spans="1:6">
      <c r="A31" s="4" t="s">
        <v>349</v>
      </c>
      <c r="D31" s="4" t="s">
        <v>305</v>
      </c>
    </row>
    <row r="32" spans="1:6">
      <c r="A32" s="4" t="s">
        <v>350</v>
      </c>
    </row>
    <row r="33" spans="1:6">
      <c r="A33" s="4" t="s">
        <v>349</v>
      </c>
      <c r="D33" s="4" t="s">
        <v>305</v>
      </c>
    </row>
    <row r="34" spans="1:6">
      <c r="A34" s="4" t="s">
        <v>351</v>
      </c>
    </row>
    <row r="35" spans="1:6">
      <c r="A35" s="4" t="s">
        <v>349</v>
      </c>
      <c r="D35" s="4" t="s">
        <v>352</v>
      </c>
    </row>
    <row r="36" spans="1:6">
      <c r="A36" s="4" t="s">
        <v>353</v>
      </c>
    </row>
    <row r="37" spans="1:6">
      <c r="A37" s="4" t="s">
        <v>349</v>
      </c>
      <c r="D37" s="4" t="s">
        <v>305</v>
      </c>
    </row>
    <row r="38" spans="1:6">
      <c r="A38" s="4" t="s">
        <v>354</v>
      </c>
    </row>
    <row r="39" spans="1:6">
      <c r="A39" s="4" t="s">
        <v>349</v>
      </c>
      <c r="D39" s="4" t="s">
        <v>352</v>
      </c>
    </row>
    <row r="40" spans="1:6">
      <c r="A40" s="4" t="s">
        <v>355</v>
      </c>
    </row>
    <row r="41" spans="1:6">
      <c r="A41" s="4" t="s">
        <v>356</v>
      </c>
      <c r="B41" s="5" t="n">
        <v>0</v>
      </c>
      <c r="D41" s="7" t="n">
        <v>0</v>
      </c>
      <c r="F41" s="7" t="n">
        <v>2500</v>
      </c>
    </row>
    <row r="42" spans="1:6">
      <c r="A42" s="4" t="s">
        <v>357</v>
      </c>
      <c r="B42" s="5" t="n">
        <v>15000</v>
      </c>
      <c r="D42" s="5" t="n">
        <v>15000</v>
      </c>
      <c r="F42" s="5" t="n">
        <v>15000</v>
      </c>
    </row>
    <row r="43" spans="1:6">
      <c r="A43" s="4" t="s">
        <v>358</v>
      </c>
      <c r="B43" s="5" t="n">
        <v>15000</v>
      </c>
      <c r="D43" s="5" t="n">
        <v>15000</v>
      </c>
      <c r="F43" s="7" t="n">
        <v>12500</v>
      </c>
    </row>
    <row r="44" spans="1:6">
      <c r="A44" s="4" t="s">
        <v>359</v>
      </c>
      <c r="B44" s="5" t="n">
        <v>0</v>
      </c>
      <c r="C44" s="7" t="n">
        <v>1251</v>
      </c>
      <c r="D44" s="7" t="n">
        <v>2500</v>
      </c>
      <c r="E44" s="7" t="n">
        <v>3753</v>
      </c>
    </row>
    <row r="45" spans="1:6">
      <c r="A45" s="4" t="s">
        <v>360</v>
      </c>
      <c r="D45" s="4" t="s">
        <v>305</v>
      </c>
    </row>
    <row r="46" spans="1:6">
      <c r="A46" s="4" t="s">
        <v>361</v>
      </c>
    </row>
    <row r="47" spans="1:6">
      <c r="A47" s="4" t="s">
        <v>362</v>
      </c>
      <c r="B47" s="7" t="n">
        <v>150000</v>
      </c>
      <c r="D47" s="7" t="n">
        <v>1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4" t="s">
        <v>364</v>
      </c>
      <c r="B2" s="4" t="s">
        <v>31</v>
      </c>
      <c r="C2" s="7" t="n">
        <v>2389521</v>
      </c>
    </row>
    <row r="3" spans="1:3">
      <c r="A3" s="4" t="s">
        <v>365</v>
      </c>
    </row>
    <row r="4" spans="1:3">
      <c r="A4" s="4" t="s">
        <v>364</v>
      </c>
      <c r="B4" s="4" t="s">
        <v>31</v>
      </c>
      <c r="C4" s="5" t="n">
        <v>195374</v>
      </c>
    </row>
    <row r="5" spans="1:3">
      <c r="A5" s="4" t="s">
        <v>366</v>
      </c>
    </row>
    <row r="6" spans="1:3">
      <c r="A6" s="4" t="s">
        <v>364</v>
      </c>
      <c r="B6" s="4" t="s">
        <v>31</v>
      </c>
      <c r="C6" s="7" t="n">
        <v>21941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323</v>
      </c>
    </row>
    <row r="2" spans="1:3">
      <c r="B2" s="2" t="s">
        <v>25</v>
      </c>
      <c r="C2" s="2" t="s">
        <v>2</v>
      </c>
    </row>
    <row r="3" spans="1:3">
      <c r="A3" s="4" t="s">
        <v>368</v>
      </c>
      <c r="B3" s="7" t="n">
        <v>2419767</v>
      </c>
    </row>
    <row r="4" spans="1:3">
      <c r="A4" s="4" t="s">
        <v>369</v>
      </c>
      <c r="B4" s="5" t="n">
        <v>-30246</v>
      </c>
    </row>
    <row r="5" spans="1:3">
      <c r="A5" s="4" t="s">
        <v>370</v>
      </c>
      <c r="B5" s="5" t="n">
        <v>2389521</v>
      </c>
      <c r="C5" s="4" t="s">
        <v>31</v>
      </c>
    </row>
    <row r="6" spans="1:3">
      <c r="A6" s="4" t="s">
        <v>365</v>
      </c>
    </row>
    <row r="7" spans="1:3">
      <c r="A7" s="4" t="s">
        <v>368</v>
      </c>
      <c r="B7" s="5" t="n">
        <v>195570</v>
      </c>
    </row>
    <row r="8" spans="1:3">
      <c r="A8" s="4" t="s">
        <v>369</v>
      </c>
      <c r="B8" s="5" t="n">
        <v>-196</v>
      </c>
    </row>
    <row r="9" spans="1:3">
      <c r="A9" s="4" t="s">
        <v>370</v>
      </c>
      <c r="B9" s="5" t="n">
        <v>195374</v>
      </c>
      <c r="C9" s="4" t="s">
        <v>31</v>
      </c>
    </row>
    <row r="10" spans="1:3">
      <c r="A10" s="4" t="s">
        <v>366</v>
      </c>
    </row>
    <row r="11" spans="1:3">
      <c r="A11" s="4" t="s">
        <v>368</v>
      </c>
      <c r="B11" s="5" t="n">
        <v>2224197</v>
      </c>
    </row>
    <row r="12" spans="1:3">
      <c r="A12" s="4" t="s">
        <v>369</v>
      </c>
      <c r="B12" s="5" t="n">
        <v>-30050</v>
      </c>
    </row>
    <row r="13" spans="1:3">
      <c r="A13" s="4" t="s">
        <v>370</v>
      </c>
      <c r="B13" s="7" t="n">
        <v>2194147</v>
      </c>
      <c r="C13" s="4" t="s">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4" t="s">
        <v>372</v>
      </c>
      <c r="B2" s="4" t="s">
        <v>31</v>
      </c>
      <c r="C2" s="7" t="n">
        <v>94967</v>
      </c>
    </row>
    <row r="3" spans="1:3">
      <c r="A3" s="4" t="s">
        <v>373</v>
      </c>
      <c r="B3" s="4" t="s">
        <v>31</v>
      </c>
      <c r="C3" s="5" t="n">
        <v>100407</v>
      </c>
    </row>
    <row r="4" spans="1:3">
      <c r="A4" s="4" t="s">
        <v>99</v>
      </c>
      <c r="B4" s="4" t="s">
        <v>31</v>
      </c>
      <c r="C4" s="7" t="n">
        <v>1953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171</v>
      </c>
    </row>
    <row r="3" spans="1:3">
      <c r="A3" s="4" t="s">
        <v>375</v>
      </c>
      <c r="B3" s="7" t="n">
        <v>2232968</v>
      </c>
      <c r="C3" s="7" t="n">
        <v>1859474</v>
      </c>
    </row>
    <row r="4" spans="1:3">
      <c r="A4" s="4" t="s">
        <v>376</v>
      </c>
      <c r="B4" s="5" t="n">
        <v>-676167</v>
      </c>
      <c r="C4" s="5" t="n">
        <v>-232416</v>
      </c>
    </row>
    <row r="5" spans="1:3">
      <c r="A5" s="4" t="s">
        <v>28</v>
      </c>
      <c r="B5" s="7" t="n">
        <v>1556801</v>
      </c>
      <c r="C5" s="7" t="n">
        <v>16270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171</v>
      </c>
    </row>
    <row r="3" spans="1:3">
      <c r="A3" s="4" t="s">
        <v>378</v>
      </c>
      <c r="B3" s="7" t="n">
        <v>853157</v>
      </c>
      <c r="C3" s="7" t="n">
        <v>905642</v>
      </c>
    </row>
    <row r="4" spans="1:3">
      <c r="A4" s="4" t="s">
        <v>379</v>
      </c>
      <c r="B4" s="5" t="n">
        <v>844094</v>
      </c>
      <c r="C4" s="5" t="n">
        <v>282299</v>
      </c>
    </row>
    <row r="5" spans="1:3">
      <c r="A5" s="4" t="s">
        <v>380</v>
      </c>
      <c r="B5" s="7" t="n">
        <v>1697251</v>
      </c>
      <c r="C5" s="7" t="n">
        <v>11879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4</v>
      </c>
    </row>
    <row r="3" spans="1:3">
      <c r="A3" s="4" t="s">
        <v>382</v>
      </c>
      <c r="B3" s="5" t="n">
        <v>2204725</v>
      </c>
      <c r="C3" s="5" t="n">
        <v>935981</v>
      </c>
    </row>
    <row r="4" spans="1:3">
      <c r="A4" s="4" t="s">
        <v>383</v>
      </c>
    </row>
    <row r="5" spans="1:3">
      <c r="A5" s="4" t="s">
        <v>382</v>
      </c>
      <c r="B5" s="5" t="n">
        <v>1074155</v>
      </c>
      <c r="C5" s="5" t="n">
        <v>465411</v>
      </c>
    </row>
    <row r="6" spans="1:3">
      <c r="A6" s="4" t="s">
        <v>384</v>
      </c>
    </row>
    <row r="7" spans="1:3">
      <c r="A7" s="4" t="s">
        <v>382</v>
      </c>
      <c r="B7" s="5" t="n">
        <v>1130570</v>
      </c>
      <c r="C7" s="5" t="n">
        <v>4705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001</v>
      </c>
      <c r="C3" s="8" t="n">
        <v>0.0001</v>
      </c>
    </row>
    <row r="4" spans="1:3">
      <c r="A4" s="4" t="s">
        <v>65</v>
      </c>
      <c r="B4" s="5" t="n">
        <v>1000000</v>
      </c>
      <c r="C4" s="5" t="n">
        <v>1000000</v>
      </c>
    </row>
    <row r="5" spans="1:3">
      <c r="A5" s="4" t="s">
        <v>66</v>
      </c>
      <c r="B5" s="4" t="s">
        <v>31</v>
      </c>
      <c r="C5" s="4" t="s">
        <v>31</v>
      </c>
    </row>
    <row r="6" spans="1:3">
      <c r="A6" s="4" t="s">
        <v>67</v>
      </c>
      <c r="B6" s="4" t="s">
        <v>31</v>
      </c>
      <c r="C6" s="4" t="s">
        <v>31</v>
      </c>
    </row>
    <row r="7" spans="1:3">
      <c r="A7" s="4" t="s">
        <v>68</v>
      </c>
      <c r="B7" s="8" t="n">
        <v>0.0001</v>
      </c>
      <c r="C7" s="8" t="n">
        <v>0.0001</v>
      </c>
    </row>
    <row r="8" spans="1:3">
      <c r="A8" s="4" t="s">
        <v>69</v>
      </c>
      <c r="B8" s="5" t="n">
        <v>35000000</v>
      </c>
      <c r="C8" s="5" t="n">
        <v>35000000</v>
      </c>
    </row>
    <row r="9" spans="1:3">
      <c r="A9" s="4" t="s">
        <v>70</v>
      </c>
      <c r="B9" s="5" t="n">
        <v>9148107</v>
      </c>
      <c r="C9" s="5" t="n">
        <v>7715306</v>
      </c>
    </row>
    <row r="10" spans="1:3">
      <c r="A10" s="4" t="s">
        <v>71</v>
      </c>
      <c r="B10" s="5" t="n">
        <v>9148107</v>
      </c>
      <c r="C10" s="5" t="n">
        <v>7715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4" t="s">
        <v>386</v>
      </c>
      <c r="B2" s="4" t="s">
        <v>31</v>
      </c>
      <c r="C2" s="7" t="n">
        <v>2389521</v>
      </c>
    </row>
    <row r="3" spans="1:3">
      <c r="A3" s="4" t="s">
        <v>387</v>
      </c>
    </row>
    <row r="4" spans="1:3">
      <c r="A4" s="4" t="s">
        <v>386</v>
      </c>
      <c r="B4" s="4" t="s">
        <v>31</v>
      </c>
      <c r="C4" s="5" t="n">
        <v>2389521</v>
      </c>
    </row>
    <row r="5" spans="1:3">
      <c r="A5" s="4" t="s">
        <v>388</v>
      </c>
    </row>
    <row r="6" spans="1:3">
      <c r="A6" s="4" t="s">
        <v>386</v>
      </c>
      <c r="B6" s="4" t="s">
        <v>31</v>
      </c>
      <c r="C6" s="4" t="s">
        <v>31</v>
      </c>
    </row>
    <row r="7" spans="1:3">
      <c r="A7" s="4" t="s">
        <v>389</v>
      </c>
    </row>
    <row r="8" spans="1:3">
      <c r="A8" s="4" t="s">
        <v>386</v>
      </c>
      <c r="B8" s="4" t="s">
        <v>31</v>
      </c>
      <c r="C8" s="4" t="s">
        <v>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33"/>
    <col customWidth="1" max="3" min="3" width="21"/>
    <col customWidth="1" max="4" min="4" width="21"/>
  </cols>
  <sheetData>
    <row r="1" spans="1:4">
      <c r="A1" s="1" t="s">
        <v>390</v>
      </c>
      <c r="B1" s="2" t="s">
        <v>391</v>
      </c>
      <c r="C1" s="2" t="s">
        <v>392</v>
      </c>
      <c r="D1" s="2" t="s">
        <v>393</v>
      </c>
    </row>
    <row r="2" spans="1:4">
      <c r="A2" s="3" t="s">
        <v>394</v>
      </c>
    </row>
    <row r="3" spans="1:4">
      <c r="A3" s="4" t="s">
        <v>395</v>
      </c>
      <c r="B3" s="7" t="n">
        <v>117917</v>
      </c>
    </row>
    <row r="4" spans="1:4">
      <c r="A4" s="4" t="s">
        <v>396</v>
      </c>
      <c r="B4" s="5" t="n">
        <v>35</v>
      </c>
    </row>
    <row r="5" spans="1:4">
      <c r="A5" s="4" t="s">
        <v>397</v>
      </c>
      <c r="B5" s="7" t="n">
        <v>3819</v>
      </c>
    </row>
    <row r="6" spans="1:4">
      <c r="A6" s="4" t="s">
        <v>398</v>
      </c>
      <c r="B6" s="4" t="s">
        <v>399</v>
      </c>
    </row>
    <row r="7" spans="1:4">
      <c r="A7" s="4" t="s">
        <v>400</v>
      </c>
    </row>
    <row r="8" spans="1:4">
      <c r="A8" s="3" t="s">
        <v>394</v>
      </c>
    </row>
    <row r="9" spans="1:4">
      <c r="A9" s="4" t="s">
        <v>401</v>
      </c>
      <c r="C9" s="7" t="n">
        <v>51697</v>
      </c>
      <c r="D9" s="7" t="n">
        <v>764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6"/>
    <col customWidth="1" max="2" min="2" width="55"/>
    <col customWidth="1" max="3" min="3" width="14"/>
    <col customWidth="1" max="4" min="4" width="14"/>
    <col customWidth="1" max="5" min="5" width="14"/>
  </cols>
  <sheetData>
    <row r="1" spans="1:5">
      <c r="A1" s="1" t="s">
        <v>402</v>
      </c>
      <c r="B1" s="2" t="s">
        <v>403</v>
      </c>
      <c r="C1" s="2" t="s">
        <v>404</v>
      </c>
      <c r="D1" s="2" t="s">
        <v>2</v>
      </c>
      <c r="E1" s="2" t="s">
        <v>25</v>
      </c>
    </row>
    <row r="2" spans="1:5">
      <c r="A2" s="4" t="s">
        <v>405</v>
      </c>
      <c r="C2" s="4" t="s">
        <v>406</v>
      </c>
    </row>
    <row r="3" spans="1:5">
      <c r="A3" s="4" t="s">
        <v>407</v>
      </c>
      <c r="D3" s="4" t="s">
        <v>31</v>
      </c>
      <c r="E3" s="7" t="n">
        <v>1280275</v>
      </c>
    </row>
    <row r="4" spans="1:5">
      <c r="A4" s="4" t="s">
        <v>408</v>
      </c>
    </row>
    <row r="5" spans="1:5">
      <c r="A5" s="4" t="s">
        <v>409</v>
      </c>
      <c r="B5" s="4" t="s">
        <v>410</v>
      </c>
    </row>
    <row r="6" spans="1:5">
      <c r="A6" s="4" t="s">
        <v>411</v>
      </c>
      <c r="D6" s="7" t="n">
        <v>0</v>
      </c>
      <c r="E6" s="7" t="n">
        <v>19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2</v>
      </c>
      <c r="B1" s="2" t="s">
        <v>413</v>
      </c>
      <c r="C1" s="2" t="s">
        <v>2</v>
      </c>
    </row>
    <row r="2" spans="1:3">
      <c r="A2" s="3" t="s">
        <v>414</v>
      </c>
    </row>
    <row r="3" spans="1:3">
      <c r="A3" s="4" t="s">
        <v>415</v>
      </c>
      <c r="C3" s="4" t="s">
        <v>334</v>
      </c>
    </row>
    <row r="4" spans="1:3">
      <c r="A4" s="4" t="s">
        <v>416</v>
      </c>
    </row>
    <row r="5" spans="1:3">
      <c r="A5" s="3" t="s">
        <v>414</v>
      </c>
    </row>
    <row r="6" spans="1:3">
      <c r="A6" s="4" t="s">
        <v>415</v>
      </c>
      <c r="C6" s="4" t="s">
        <v>417</v>
      </c>
    </row>
    <row r="7" spans="1:3">
      <c r="A7" s="4" t="s">
        <v>293</v>
      </c>
      <c r="C7" s="7" t="n">
        <v>3500000</v>
      </c>
    </row>
    <row r="8" spans="1:3">
      <c r="A8" s="4" t="s">
        <v>418</v>
      </c>
      <c r="B8" s="7" t="n">
        <v>500000</v>
      </c>
    </row>
    <row r="9" spans="1:3">
      <c r="A9" s="4" t="s">
        <v>419</v>
      </c>
      <c r="B9" s="4" t="s">
        <v>4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1</v>
      </c>
      <c r="B1" s="2" t="s">
        <v>422</v>
      </c>
      <c r="C1" s="2" t="s">
        <v>423</v>
      </c>
      <c r="D1" s="2" t="s">
        <v>424</v>
      </c>
      <c r="E1" s="2" t="s">
        <v>425</v>
      </c>
      <c r="F1" s="2" t="s">
        <v>426</v>
      </c>
      <c r="G1" s="2" t="s">
        <v>427</v>
      </c>
      <c r="H1" s="2" t="s">
        <v>2</v>
      </c>
      <c r="I1" s="2" t="s">
        <v>25</v>
      </c>
    </row>
    <row r="2" spans="1:9">
      <c r="A2" s="4" t="s">
        <v>428</v>
      </c>
      <c r="H2" s="7" t="n">
        <v>1429740</v>
      </c>
    </row>
    <row r="3" spans="1:9">
      <c r="A3" s="4" t="s">
        <v>33</v>
      </c>
      <c r="H3" s="5" t="n">
        <v>263820</v>
      </c>
      <c r="I3" s="7" t="n">
        <v>91072</v>
      </c>
    </row>
    <row r="4" spans="1:9">
      <c r="A4" s="4" t="s">
        <v>429</v>
      </c>
      <c r="H4" s="5" t="n">
        <v>1023419</v>
      </c>
    </row>
    <row r="5" spans="1:9">
      <c r="A5" s="4" t="s">
        <v>430</v>
      </c>
    </row>
    <row r="6" spans="1:9">
      <c r="A6" s="4" t="s">
        <v>431</v>
      </c>
      <c r="G6" s="5" t="n">
        <v>1790</v>
      </c>
    </row>
    <row r="7" spans="1:9">
      <c r="A7" s="4" t="s">
        <v>428</v>
      </c>
      <c r="G7" s="7" t="n">
        <v>7500</v>
      </c>
    </row>
    <row r="8" spans="1:9">
      <c r="A8" s="4" t="s">
        <v>432</v>
      </c>
    </row>
    <row r="9" spans="1:9">
      <c r="A9" s="4" t="s">
        <v>431</v>
      </c>
      <c r="B9" s="5" t="n">
        <v>4000</v>
      </c>
      <c r="F9" s="5" t="n">
        <v>41965</v>
      </c>
    </row>
    <row r="10" spans="1:9">
      <c r="A10" s="4" t="s">
        <v>428</v>
      </c>
      <c r="B10" s="7" t="n">
        <v>17650</v>
      </c>
      <c r="F10" s="7" t="n">
        <v>175000</v>
      </c>
    </row>
    <row r="11" spans="1:9">
      <c r="A11" s="4" t="s">
        <v>433</v>
      </c>
      <c r="D11" s="5" t="n">
        <v>5000</v>
      </c>
    </row>
    <row r="12" spans="1:9">
      <c r="A12" s="4" t="s">
        <v>434</v>
      </c>
    </row>
    <row r="13" spans="1:9">
      <c r="A13" s="4" t="s">
        <v>431</v>
      </c>
      <c r="E13" s="5" t="n">
        <v>61208</v>
      </c>
    </row>
    <row r="14" spans="1:9">
      <c r="A14" s="4" t="s">
        <v>435</v>
      </c>
      <c r="E14" s="7" t="n">
        <v>213550</v>
      </c>
    </row>
    <row r="15" spans="1:9">
      <c r="A15" s="4" t="s">
        <v>33</v>
      </c>
      <c r="H15" s="7" t="n">
        <v>36684</v>
      </c>
    </row>
    <row r="16" spans="1:9">
      <c r="A16" s="4" t="s">
        <v>433</v>
      </c>
      <c r="D16" s="5" t="n">
        <v>25000</v>
      </c>
    </row>
    <row r="17" spans="1:9">
      <c r="A17" s="4" t="s">
        <v>436</v>
      </c>
    </row>
    <row r="18" spans="1:9">
      <c r="A18" s="4" t="s">
        <v>429</v>
      </c>
      <c r="D18" s="7" t="n">
        <v>112853</v>
      </c>
    </row>
    <row r="19" spans="1:9">
      <c r="A19" s="4" t="s">
        <v>437</v>
      </c>
    </row>
    <row r="20" spans="1:9">
      <c r="A20" s="4" t="s">
        <v>433</v>
      </c>
      <c r="D20" s="5" t="n">
        <v>111457</v>
      </c>
    </row>
    <row r="21" spans="1:9">
      <c r="A21" s="4" t="s">
        <v>429</v>
      </c>
      <c r="D21" s="7" t="n">
        <v>437598</v>
      </c>
    </row>
    <row r="22" spans="1:9">
      <c r="A22" s="4" t="s">
        <v>438</v>
      </c>
    </row>
    <row r="23" spans="1:9">
      <c r="A23" s="4" t="s">
        <v>433</v>
      </c>
      <c r="C23" s="5" t="n">
        <v>25000</v>
      </c>
    </row>
    <row r="24" spans="1:9">
      <c r="A24" s="4" t="s">
        <v>429</v>
      </c>
      <c r="C24" s="7" t="n">
        <v>100751</v>
      </c>
    </row>
    <row r="25" spans="1:9">
      <c r="A25" s="4" t="s">
        <v>439</v>
      </c>
    </row>
    <row r="26" spans="1:9">
      <c r="A26" s="4" t="s">
        <v>433</v>
      </c>
      <c r="B26" s="5" t="n">
        <v>41733</v>
      </c>
    </row>
    <row r="27" spans="1:9">
      <c r="A27" s="4" t="s">
        <v>429</v>
      </c>
      <c r="B27" s="7" t="n">
        <v>151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7"/>
    <col customWidth="1" max="16" min="16" width="14"/>
    <col customWidth="1" max="17" min="17" width="14"/>
    <col customWidth="1" max="18" min="18" width="14"/>
    <col customWidth="1" max="19" min="19" width="14"/>
  </cols>
  <sheetData>
    <row r="1" spans="1:19">
      <c r="A1" s="1" t="s">
        <v>440</v>
      </c>
      <c r="B1" s="2" t="s">
        <v>441</v>
      </c>
      <c r="C1" s="2" t="s">
        <v>442</v>
      </c>
      <c r="D1" s="2" t="s">
        <v>443</v>
      </c>
      <c r="E1" s="2" t="s">
        <v>423</v>
      </c>
      <c r="F1" s="2" t="s">
        <v>444</v>
      </c>
      <c r="G1" s="2" t="s">
        <v>445</v>
      </c>
      <c r="H1" s="2" t="s">
        <v>424</v>
      </c>
      <c r="I1" s="2" t="s">
        <v>446</v>
      </c>
      <c r="J1" s="2" t="s">
        <v>425</v>
      </c>
      <c r="K1" s="2" t="s">
        <v>447</v>
      </c>
      <c r="L1" s="2" t="s">
        <v>2</v>
      </c>
      <c r="M1" s="2" t="s">
        <v>404</v>
      </c>
      <c r="N1" s="2" t="s">
        <v>448</v>
      </c>
      <c r="O1" s="2" t="s">
        <v>2</v>
      </c>
      <c r="P1" s="2" t="s">
        <v>449</v>
      </c>
      <c r="Q1" s="2" t="s">
        <v>272</v>
      </c>
      <c r="R1" s="2" t="s">
        <v>450</v>
      </c>
      <c r="S1" s="2" t="s">
        <v>451</v>
      </c>
    </row>
    <row r="2" spans="1:19">
      <c r="A2" s="3" t="s">
        <v>452</v>
      </c>
    </row>
    <row r="3" spans="1:19">
      <c r="A3" s="4" t="s">
        <v>453</v>
      </c>
      <c r="O3" s="5" t="n">
        <v>808200</v>
      </c>
    </row>
    <row r="4" spans="1:19">
      <c r="A4" s="4" t="s">
        <v>454</v>
      </c>
      <c r="O4" s="9" t="n">
        <v>4.55</v>
      </c>
    </row>
    <row r="5" spans="1:19">
      <c r="A5" s="4" t="s">
        <v>455</v>
      </c>
      <c r="O5" s="4" t="s">
        <v>456</v>
      </c>
    </row>
    <row r="6" spans="1:19">
      <c r="A6" s="4" t="s">
        <v>457</v>
      </c>
    </row>
    <row r="7" spans="1:19">
      <c r="A7" s="3" t="s">
        <v>452</v>
      </c>
    </row>
    <row r="8" spans="1:19">
      <c r="A8" s="4" t="s">
        <v>458</v>
      </c>
      <c r="M8" s="7" t="n">
        <v>22039</v>
      </c>
      <c r="N8" s="7" t="n">
        <v>172526</v>
      </c>
    </row>
    <row r="9" spans="1:19">
      <c r="A9" s="4" t="s">
        <v>459</v>
      </c>
    </row>
    <row r="10" spans="1:19">
      <c r="A10" s="3" t="s">
        <v>452</v>
      </c>
    </row>
    <row r="11" spans="1:19">
      <c r="A11" s="4" t="s">
        <v>460</v>
      </c>
      <c r="L11" s="7" t="n">
        <v>647084</v>
      </c>
      <c r="O11" s="7" t="n">
        <v>647084</v>
      </c>
    </row>
    <row r="12" spans="1:19">
      <c r="A12" s="4" t="s">
        <v>461</v>
      </c>
      <c r="O12" s="4" t="s">
        <v>462</v>
      </c>
    </row>
    <row r="13" spans="1:19">
      <c r="A13" s="4" t="s">
        <v>463</v>
      </c>
    </row>
    <row r="14" spans="1:19">
      <c r="A14" s="3" t="s">
        <v>452</v>
      </c>
    </row>
    <row r="15" spans="1:19">
      <c r="A15" s="4" t="s">
        <v>464</v>
      </c>
      <c r="D15" s="5" t="n">
        <v>85000</v>
      </c>
    </row>
    <row r="16" spans="1:19">
      <c r="A16" s="4" t="s">
        <v>465</v>
      </c>
      <c r="D16" s="9" t="n">
        <v>4.5</v>
      </c>
    </row>
    <row r="17" spans="1:19">
      <c r="A17" s="4" t="s">
        <v>458</v>
      </c>
      <c r="D17" s="7" t="n">
        <v>226134</v>
      </c>
    </row>
    <row r="18" spans="1:19">
      <c r="A18" s="4" t="s">
        <v>466</v>
      </c>
      <c r="D18" s="4" t="s">
        <v>467</v>
      </c>
    </row>
    <row r="19" spans="1:19">
      <c r="A19" s="4" t="s">
        <v>468</v>
      </c>
      <c r="L19" s="5" t="n">
        <v>1503</v>
      </c>
      <c r="M19" s="7" t="n">
        <v>2891</v>
      </c>
    </row>
    <row r="20" spans="1:19">
      <c r="A20" s="4" t="s">
        <v>469</v>
      </c>
    </row>
    <row r="21" spans="1:19">
      <c r="A21" s="3" t="s">
        <v>452</v>
      </c>
    </row>
    <row r="22" spans="1:19">
      <c r="A22" s="4" t="s">
        <v>468</v>
      </c>
      <c r="L22" s="5" t="n">
        <v>1388</v>
      </c>
      <c r="O22" s="7" t="n">
        <v>2896</v>
      </c>
    </row>
    <row r="23" spans="1:19">
      <c r="A23" s="4" t="s">
        <v>470</v>
      </c>
    </row>
    <row r="24" spans="1:19">
      <c r="A24" s="3" t="s">
        <v>452</v>
      </c>
    </row>
    <row r="25" spans="1:19">
      <c r="A25" s="4" t="s">
        <v>464</v>
      </c>
      <c r="D25" s="5" t="n">
        <v>95000</v>
      </c>
      <c r="P25" s="5" t="n">
        <v>110000</v>
      </c>
    </row>
    <row r="26" spans="1:19">
      <c r="A26" s="4" t="s">
        <v>466</v>
      </c>
      <c r="D26" s="4" t="s">
        <v>467</v>
      </c>
      <c r="F26" s="4" t="s">
        <v>467</v>
      </c>
    </row>
    <row r="27" spans="1:19">
      <c r="A27" s="4" t="s">
        <v>471</v>
      </c>
      <c r="F27" s="4" t="s">
        <v>472</v>
      </c>
    </row>
    <row r="28" spans="1:19">
      <c r="A28" s="4" t="s">
        <v>473</v>
      </c>
    </row>
    <row r="29" spans="1:19">
      <c r="A29" s="3" t="s">
        <v>452</v>
      </c>
    </row>
    <row r="30" spans="1:19">
      <c r="A30" s="4" t="s">
        <v>464</v>
      </c>
      <c r="D30" s="5" t="n">
        <v>145000</v>
      </c>
    </row>
    <row r="31" spans="1:19">
      <c r="A31" s="4" t="s">
        <v>465</v>
      </c>
      <c r="D31" s="9" t="n">
        <v>4.5</v>
      </c>
    </row>
    <row r="32" spans="1:19">
      <c r="A32" s="4" t="s">
        <v>458</v>
      </c>
      <c r="D32" s="7" t="n">
        <v>385758</v>
      </c>
    </row>
    <row r="33" spans="1:19">
      <c r="A33" s="4" t="s">
        <v>466</v>
      </c>
      <c r="D33" s="4" t="s">
        <v>467</v>
      </c>
    </row>
    <row r="34" spans="1:19">
      <c r="A34" s="4" t="s">
        <v>468</v>
      </c>
      <c r="L34" s="7" t="n">
        <v>0</v>
      </c>
      <c r="O34" s="7" t="n">
        <v>252738</v>
      </c>
    </row>
    <row r="35" spans="1:19">
      <c r="A35" s="4" t="s">
        <v>471</v>
      </c>
      <c r="D35" s="4" t="s">
        <v>474</v>
      </c>
    </row>
    <row r="36" spans="1:19">
      <c r="A36" s="4" t="s">
        <v>475</v>
      </c>
    </row>
    <row r="37" spans="1:19">
      <c r="A37" s="3" t="s">
        <v>452</v>
      </c>
    </row>
    <row r="38" spans="1:19">
      <c r="A38" s="4" t="s">
        <v>476</v>
      </c>
      <c r="E38" s="4" t="s">
        <v>352</v>
      </c>
    </row>
    <row r="39" spans="1:19">
      <c r="A39" s="4" t="s">
        <v>477</v>
      </c>
      <c r="E39" s="7" t="n">
        <v>404600</v>
      </c>
    </row>
    <row r="40" spans="1:19">
      <c r="A40" s="4" t="s">
        <v>454</v>
      </c>
      <c r="E40" s="9" t="n">
        <v>4.5</v>
      </c>
    </row>
    <row r="41" spans="1:19">
      <c r="A41" s="4" t="s">
        <v>478</v>
      </c>
    </row>
    <row r="42" spans="1:19">
      <c r="A42" s="3" t="s">
        <v>452</v>
      </c>
    </row>
    <row r="43" spans="1:19">
      <c r="A43" s="4" t="s">
        <v>476</v>
      </c>
      <c r="J43" s="4" t="s">
        <v>479</v>
      </c>
    </row>
    <row r="44" spans="1:19">
      <c r="A44" s="4" t="s">
        <v>477</v>
      </c>
      <c r="J44" s="7" t="n">
        <v>131240</v>
      </c>
    </row>
    <row r="45" spans="1:19">
      <c r="A45" s="4" t="s">
        <v>453</v>
      </c>
      <c r="J45" s="5" t="n">
        <v>71686</v>
      </c>
    </row>
    <row r="46" spans="1:19">
      <c r="A46" s="4" t="s">
        <v>454</v>
      </c>
      <c r="J46" s="9" t="n">
        <v>4.09</v>
      </c>
    </row>
    <row r="47" spans="1:19">
      <c r="A47" s="4" t="s">
        <v>480</v>
      </c>
      <c r="J47" s="4" t="s">
        <v>481</v>
      </c>
    </row>
    <row r="48" spans="1:19">
      <c r="A48" s="4" t="s">
        <v>482</v>
      </c>
    </row>
    <row r="49" spans="1:19">
      <c r="A49" s="3" t="s">
        <v>452</v>
      </c>
    </row>
    <row r="50" spans="1:19">
      <c r="A50" s="4" t="s">
        <v>476</v>
      </c>
      <c r="H50" s="4" t="s">
        <v>352</v>
      </c>
    </row>
    <row r="51" spans="1:19">
      <c r="A51" s="4" t="s">
        <v>477</v>
      </c>
      <c r="H51" s="7" t="n">
        <v>130266</v>
      </c>
    </row>
    <row r="52" spans="1:19">
      <c r="A52" s="4" t="s">
        <v>453</v>
      </c>
      <c r="H52" s="5" t="n">
        <v>70000</v>
      </c>
    </row>
    <row r="53" spans="1:19">
      <c r="A53" s="4" t="s">
        <v>454</v>
      </c>
      <c r="H53" s="9" t="n">
        <v>4.5</v>
      </c>
    </row>
    <row r="54" spans="1:19">
      <c r="A54" s="4" t="s">
        <v>483</v>
      </c>
    </row>
    <row r="55" spans="1:19">
      <c r="A55" s="3" t="s">
        <v>452</v>
      </c>
    </row>
    <row r="56" spans="1:19">
      <c r="A56" s="4" t="s">
        <v>484</v>
      </c>
      <c r="H56" s="5" t="n">
        <v>70000</v>
      </c>
    </row>
    <row r="57" spans="1:19">
      <c r="A57" s="4" t="s">
        <v>464</v>
      </c>
      <c r="C57" s="5" t="n">
        <v>20000</v>
      </c>
      <c r="G57" s="5" t="n">
        <v>165000</v>
      </c>
    </row>
    <row r="58" spans="1:19">
      <c r="A58" s="4" t="s">
        <v>465</v>
      </c>
      <c r="C58" s="9" t="n">
        <v>4.9</v>
      </c>
      <c r="G58" s="9" t="n">
        <v>4.18</v>
      </c>
    </row>
    <row r="59" spans="1:19">
      <c r="A59" s="4" t="s">
        <v>304</v>
      </c>
      <c r="C59" s="4" t="s">
        <v>311</v>
      </c>
      <c r="G59" s="4" t="s">
        <v>311</v>
      </c>
    </row>
    <row r="60" spans="1:19">
      <c r="A60" s="4" t="s">
        <v>485</v>
      </c>
      <c r="C60" s="9" t="n">
        <v>4.87</v>
      </c>
      <c r="G60" s="7" t="n">
        <v>4</v>
      </c>
    </row>
    <row r="61" spans="1:19">
      <c r="A61" s="4" t="s">
        <v>455</v>
      </c>
      <c r="C61" s="4" t="s">
        <v>456</v>
      </c>
      <c r="G61" s="4" t="s">
        <v>456</v>
      </c>
    </row>
    <row r="62" spans="1:19">
      <c r="A62" s="4" t="s">
        <v>486</v>
      </c>
      <c r="C62" s="4" t="s">
        <v>487</v>
      </c>
      <c r="G62" s="4" t="s">
        <v>488</v>
      </c>
    </row>
    <row r="63" spans="1:19">
      <c r="A63" s="4" t="s">
        <v>489</v>
      </c>
      <c r="C63" s="4" t="s">
        <v>490</v>
      </c>
      <c r="G63" s="4" t="s">
        <v>491</v>
      </c>
    </row>
    <row r="64" spans="1:19">
      <c r="A64" s="4" t="s">
        <v>492</v>
      </c>
      <c r="C64" s="4" t="s">
        <v>311</v>
      </c>
      <c r="G64" s="4" t="s">
        <v>311</v>
      </c>
    </row>
    <row r="65" spans="1:19">
      <c r="A65" s="4" t="s">
        <v>493</v>
      </c>
    </row>
    <row r="66" spans="1:19">
      <c r="A66" s="3" t="s">
        <v>452</v>
      </c>
    </row>
    <row r="67" spans="1:19">
      <c r="A67" s="4" t="s">
        <v>464</v>
      </c>
      <c r="Q67" s="5" t="n">
        <v>40000</v>
      </c>
    </row>
    <row r="68" spans="1:19">
      <c r="A68" s="4" t="s">
        <v>494</v>
      </c>
    </row>
    <row r="69" spans="1:19">
      <c r="A69" s="3" t="s">
        <v>452</v>
      </c>
    </row>
    <row r="70" spans="1:19">
      <c r="A70" s="4" t="s">
        <v>495</v>
      </c>
      <c r="L70" s="9" t="n">
        <v>3.76</v>
      </c>
      <c r="O70" s="9" t="n">
        <v>3.76</v>
      </c>
    </row>
    <row r="71" spans="1:19">
      <c r="A71" s="4" t="s">
        <v>485</v>
      </c>
      <c r="L71" s="10" t="n">
        <v>3.73</v>
      </c>
      <c r="O71" s="9" t="n">
        <v>3.73</v>
      </c>
    </row>
    <row r="72" spans="1:19">
      <c r="A72" s="4" t="s">
        <v>486</v>
      </c>
      <c r="O72" s="4" t="s">
        <v>487</v>
      </c>
    </row>
    <row r="73" spans="1:19">
      <c r="A73" s="4" t="s">
        <v>489</v>
      </c>
      <c r="O73" s="4" t="s">
        <v>496</v>
      </c>
    </row>
    <row r="74" spans="1:19">
      <c r="A74" s="4" t="s">
        <v>492</v>
      </c>
      <c r="O74" s="4" t="s">
        <v>497</v>
      </c>
    </row>
    <row r="75" spans="1:19">
      <c r="A75" s="4" t="s">
        <v>498</v>
      </c>
    </row>
    <row r="76" spans="1:19">
      <c r="A76" s="3" t="s">
        <v>452</v>
      </c>
    </row>
    <row r="77" spans="1:19">
      <c r="A77" s="4" t="s">
        <v>495</v>
      </c>
      <c r="L77" s="5" t="n">
        <v>5</v>
      </c>
      <c r="O77" s="7" t="n">
        <v>5</v>
      </c>
    </row>
    <row r="78" spans="1:19">
      <c r="A78" s="4" t="s">
        <v>485</v>
      </c>
      <c r="L78" s="9" t="n">
        <v>5.1</v>
      </c>
      <c r="O78" s="9" t="n">
        <v>5.1</v>
      </c>
    </row>
    <row r="79" spans="1:19">
      <c r="A79" s="4" t="s">
        <v>486</v>
      </c>
      <c r="O79" s="4" t="s">
        <v>499</v>
      </c>
    </row>
    <row r="80" spans="1:19">
      <c r="A80" s="4" t="s">
        <v>489</v>
      </c>
      <c r="O80" s="4" t="s">
        <v>500</v>
      </c>
    </row>
    <row r="81" spans="1:19">
      <c r="A81" s="4" t="s">
        <v>492</v>
      </c>
      <c r="O81" s="4" t="s">
        <v>501</v>
      </c>
    </row>
    <row r="82" spans="1:19">
      <c r="A82" s="4" t="s">
        <v>502</v>
      </c>
    </row>
    <row r="83" spans="1:19">
      <c r="A83" s="3" t="s">
        <v>452</v>
      </c>
    </row>
    <row r="84" spans="1:19">
      <c r="A84" s="4" t="s">
        <v>484</v>
      </c>
      <c r="K84" s="5" t="n">
        <v>220867</v>
      </c>
    </row>
    <row r="85" spans="1:19">
      <c r="A85" s="4" t="s">
        <v>476</v>
      </c>
      <c r="K85" s="4" t="s">
        <v>352</v>
      </c>
    </row>
    <row r="86" spans="1:19">
      <c r="A86" s="4" t="s">
        <v>495</v>
      </c>
      <c r="K86" s="7" t="n">
        <v>5</v>
      </c>
    </row>
    <row r="87" spans="1:19">
      <c r="A87" s="4" t="s">
        <v>480</v>
      </c>
      <c r="K87" s="4" t="s">
        <v>503</v>
      </c>
    </row>
    <row r="88" spans="1:19">
      <c r="A88" s="4" t="s">
        <v>477</v>
      </c>
      <c r="K88" s="7" t="n">
        <v>440698</v>
      </c>
    </row>
    <row r="89" spans="1:19">
      <c r="A89" s="4" t="s">
        <v>453</v>
      </c>
      <c r="E89" s="5" t="n">
        <v>127500</v>
      </c>
    </row>
    <row r="90" spans="1:19">
      <c r="A90" s="4" t="s">
        <v>504</v>
      </c>
    </row>
    <row r="91" spans="1:19">
      <c r="A91" s="3" t="s">
        <v>452</v>
      </c>
    </row>
    <row r="92" spans="1:19">
      <c r="A92" s="4" t="s">
        <v>476</v>
      </c>
      <c r="I92" s="4" t="s">
        <v>352</v>
      </c>
    </row>
    <row r="93" spans="1:19">
      <c r="A93" s="4" t="s">
        <v>477</v>
      </c>
      <c r="I93" s="7" t="n">
        <v>128062</v>
      </c>
    </row>
    <row r="94" spans="1:19">
      <c r="A94" s="4" t="s">
        <v>453</v>
      </c>
      <c r="I94" s="5" t="n">
        <v>75000</v>
      </c>
    </row>
    <row r="95" spans="1:19">
      <c r="A95" s="4" t="s">
        <v>454</v>
      </c>
      <c r="I95" s="9" t="n">
        <v>4.5</v>
      </c>
    </row>
    <row r="96" spans="1:19">
      <c r="A96" s="4" t="s">
        <v>505</v>
      </c>
    </row>
    <row r="97" spans="1:19">
      <c r="A97" s="3" t="s">
        <v>452</v>
      </c>
    </row>
    <row r="98" spans="1:19">
      <c r="A98" s="4" t="s">
        <v>484</v>
      </c>
      <c r="S98" s="5" t="n">
        <v>283333</v>
      </c>
    </row>
    <row r="99" spans="1:19">
      <c r="A99" s="4" t="s">
        <v>506</v>
      </c>
    </row>
    <row r="100" spans="1:19">
      <c r="A100" s="3" t="s">
        <v>452</v>
      </c>
    </row>
    <row r="101" spans="1:19">
      <c r="A101" s="4" t="s">
        <v>484</v>
      </c>
      <c r="S101" s="5" t="n">
        <v>750000</v>
      </c>
    </row>
    <row r="102" spans="1:19">
      <c r="A102" s="4" t="s">
        <v>507</v>
      </c>
    </row>
    <row r="103" spans="1:19">
      <c r="A103" s="3" t="s">
        <v>452</v>
      </c>
    </row>
    <row r="104" spans="1:19">
      <c r="A104" s="4" t="s">
        <v>508</v>
      </c>
      <c r="R104" s="5" t="n">
        <v>850000</v>
      </c>
    </row>
    <row r="105" spans="1:19">
      <c r="A105" s="4" t="s">
        <v>476</v>
      </c>
      <c r="B105" s="4" t="s">
        <v>352</v>
      </c>
    </row>
    <row r="106" spans="1:19">
      <c r="A106" s="4" t="s">
        <v>477</v>
      </c>
      <c r="B106" s="7" t="n">
        <v>17693</v>
      </c>
    </row>
    <row r="107" spans="1:19">
      <c r="A107" s="4" t="s">
        <v>453</v>
      </c>
      <c r="B107" s="5" t="n">
        <v>12000</v>
      </c>
    </row>
    <row r="108" spans="1:19">
      <c r="A108" s="4" t="s">
        <v>454</v>
      </c>
      <c r="B108" s="9" t="n">
        <v>3.76</v>
      </c>
    </row>
    <row r="109" spans="1:19">
      <c r="A109" s="4" t="s">
        <v>480</v>
      </c>
      <c r="B109" s="4" t="s">
        <v>509</v>
      </c>
    </row>
    <row r="110" spans="1:19">
      <c r="A110" s="4" t="s">
        <v>510</v>
      </c>
    </row>
    <row r="111" spans="1:19">
      <c r="A111" s="3" t="s">
        <v>452</v>
      </c>
    </row>
    <row r="112" spans="1:19">
      <c r="A112" s="4" t="s">
        <v>453</v>
      </c>
      <c r="E112" s="5" t="n">
        <v>187647</v>
      </c>
    </row>
    <row r="113" spans="1:19">
      <c r="A113" s="4" t="s">
        <v>511</v>
      </c>
    </row>
    <row r="114" spans="1:19">
      <c r="A114" s="3" t="s">
        <v>452</v>
      </c>
    </row>
    <row r="115" spans="1:19">
      <c r="A115" s="4" t="s">
        <v>476</v>
      </c>
      <c r="B115" s="4" t="s">
        <v>352</v>
      </c>
    </row>
    <row r="116" spans="1:19">
      <c r="A116" s="4" t="s">
        <v>477</v>
      </c>
      <c r="B116" s="7" t="n">
        <v>34649</v>
      </c>
    </row>
    <row r="117" spans="1:19">
      <c r="A117" s="4" t="s">
        <v>453</v>
      </c>
      <c r="B117" s="5" t="n">
        <v>23500</v>
      </c>
    </row>
    <row r="118" spans="1:19">
      <c r="A118" s="4" t="s">
        <v>454</v>
      </c>
      <c r="B118" s="9" t="n">
        <v>3.76</v>
      </c>
    </row>
    <row r="119" spans="1:19">
      <c r="A119" s="4" t="s">
        <v>512</v>
      </c>
    </row>
    <row r="120" spans="1:19">
      <c r="A120" s="3" t="s">
        <v>452</v>
      </c>
    </row>
    <row r="121" spans="1:19">
      <c r="A121" s="4" t="s">
        <v>476</v>
      </c>
      <c r="B121" s="4" t="s">
        <v>352</v>
      </c>
    </row>
    <row r="122" spans="1:19">
      <c r="A122" s="4" t="s">
        <v>477</v>
      </c>
      <c r="B122" s="7" t="n">
        <v>29488</v>
      </c>
    </row>
    <row r="123" spans="1:19">
      <c r="A123" s="4" t="s">
        <v>453</v>
      </c>
      <c r="B123" s="5" t="n">
        <v>20000</v>
      </c>
    </row>
    <row r="124" spans="1:19">
      <c r="A124" s="4" t="s">
        <v>454</v>
      </c>
      <c r="B124" s="9" t="n">
        <v>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13</v>
      </c>
      <c r="B1" s="2" t="s">
        <v>1</v>
      </c>
    </row>
    <row r="2" spans="1:2">
      <c r="B2" s="2" t="s">
        <v>514</v>
      </c>
    </row>
    <row r="3" spans="1:2">
      <c r="A3" s="4" t="s">
        <v>455</v>
      </c>
      <c r="B3" s="4" t="s">
        <v>456</v>
      </c>
    </row>
    <row r="4" spans="1:2">
      <c r="A4" s="4" t="s">
        <v>494</v>
      </c>
    </row>
    <row r="5" spans="1:2">
      <c r="A5" s="4" t="s">
        <v>515</v>
      </c>
      <c r="B5" s="9" t="n">
        <v>3.73</v>
      </c>
    </row>
    <row r="6" spans="1:2">
      <c r="A6" s="4" t="s">
        <v>495</v>
      </c>
      <c r="B6" s="9" t="n">
        <v>3.76</v>
      </c>
    </row>
    <row r="7" spans="1:2">
      <c r="A7" s="4" t="s">
        <v>486</v>
      </c>
      <c r="B7" s="4" t="s">
        <v>487</v>
      </c>
    </row>
    <row r="8" spans="1:2">
      <c r="A8" s="4" t="s">
        <v>516</v>
      </c>
      <c r="B8" s="4" t="s">
        <v>496</v>
      </c>
    </row>
    <row r="9" spans="1:2">
      <c r="A9" s="4" t="s">
        <v>517</v>
      </c>
      <c r="B9" s="4" t="s">
        <v>497</v>
      </c>
    </row>
    <row r="10" spans="1:2">
      <c r="A10" s="4" t="s">
        <v>498</v>
      </c>
    </row>
    <row r="11" spans="1:2">
      <c r="A11" s="4" t="s">
        <v>515</v>
      </c>
      <c r="B11" s="9" t="n">
        <v>5.1</v>
      </c>
    </row>
    <row r="12" spans="1:2">
      <c r="A12" s="4" t="s">
        <v>495</v>
      </c>
      <c r="B12" s="7" t="n">
        <v>5</v>
      </c>
    </row>
    <row r="13" spans="1:2">
      <c r="A13" s="4" t="s">
        <v>486</v>
      </c>
      <c r="B13" s="4" t="s">
        <v>499</v>
      </c>
    </row>
    <row r="14" spans="1:2">
      <c r="A14" s="4" t="s">
        <v>516</v>
      </c>
      <c r="B14" s="4" t="s">
        <v>500</v>
      </c>
    </row>
    <row r="15" spans="1:2">
      <c r="A15" s="4" t="s">
        <v>517</v>
      </c>
      <c r="B15" s="4" t="s">
        <v>5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7"/>
  </cols>
  <sheetData>
    <row r="1" spans="1:2">
      <c r="A1" s="1" t="s">
        <v>518</v>
      </c>
      <c r="B1" s="2" t="s">
        <v>1</v>
      </c>
    </row>
    <row r="2" spans="1:2">
      <c r="B2" s="2" t="s">
        <v>519</v>
      </c>
    </row>
    <row r="3" spans="1:2">
      <c r="A3" s="3" t="s">
        <v>185</v>
      </c>
    </row>
    <row r="4" spans="1:2">
      <c r="A4" s="4" t="s">
        <v>520</v>
      </c>
      <c r="B4" s="5" t="n">
        <v>425411</v>
      </c>
    </row>
    <row r="5" spans="1:2">
      <c r="A5" s="4" t="s">
        <v>521</v>
      </c>
      <c r="B5" s="5" t="n">
        <v>808200</v>
      </c>
    </row>
    <row r="6" spans="1:2">
      <c r="A6" s="4" t="s">
        <v>522</v>
      </c>
      <c r="B6" s="4" t="s">
        <v>31</v>
      </c>
    </row>
    <row r="7" spans="1:2">
      <c r="A7" s="4" t="s">
        <v>523</v>
      </c>
      <c r="B7" s="5" t="n">
        <v>-159456</v>
      </c>
    </row>
    <row r="8" spans="1:2">
      <c r="A8" s="4" t="s">
        <v>524</v>
      </c>
      <c r="B8" s="5" t="n">
        <v>1074155</v>
      </c>
    </row>
    <row r="9" spans="1:2">
      <c r="A9" s="4" t="s">
        <v>525</v>
      </c>
      <c r="B9" s="5" t="n">
        <v>699963</v>
      </c>
    </row>
    <row r="10" spans="1:2">
      <c r="A10" s="4" t="s">
        <v>526</v>
      </c>
      <c r="B10" s="9" t="n">
        <v>4.93</v>
      </c>
    </row>
    <row r="11" spans="1:2">
      <c r="A11" s="4" t="s">
        <v>527</v>
      </c>
      <c r="B11" s="10" t="n">
        <v>4.55</v>
      </c>
    </row>
    <row r="12" spans="1:2">
      <c r="A12" s="4" t="s">
        <v>528</v>
      </c>
      <c r="B12" s="4" t="s">
        <v>31</v>
      </c>
    </row>
    <row r="13" spans="1:2">
      <c r="A13" s="4" t="s">
        <v>529</v>
      </c>
      <c r="B13" s="10" t="n">
        <v>4.79</v>
      </c>
    </row>
    <row r="14" spans="1:2">
      <c r="A14" s="4" t="s">
        <v>530</v>
      </c>
      <c r="B14" s="10" t="n">
        <v>4.66</v>
      </c>
    </row>
    <row r="15" spans="1:2">
      <c r="A15" s="4" t="s">
        <v>531</v>
      </c>
      <c r="B15" s="10" t="n">
        <v>4.6</v>
      </c>
    </row>
    <row r="16" spans="1:2">
      <c r="A16" s="4" t="s">
        <v>532</v>
      </c>
      <c r="B16" s="10" t="n">
        <v>3.85</v>
      </c>
    </row>
    <row r="17" spans="1:2">
      <c r="A17" s="4" t="s">
        <v>533</v>
      </c>
      <c r="B17" s="10" t="n">
        <v>1.63</v>
      </c>
    </row>
    <row r="18" spans="1:2">
      <c r="A18" s="4" t="s">
        <v>534</v>
      </c>
      <c r="B18" s="4" t="s">
        <v>31</v>
      </c>
    </row>
    <row r="19" spans="1:2">
      <c r="A19" s="4" t="s">
        <v>535</v>
      </c>
      <c r="B19" s="10" t="n">
        <v>1.62</v>
      </c>
    </row>
    <row r="20" spans="1:2">
      <c r="A20" s="4" t="s">
        <v>536</v>
      </c>
      <c r="B20" s="10" t="n">
        <v>2.5</v>
      </c>
    </row>
    <row r="21" spans="1:2">
      <c r="A21" s="4" t="s">
        <v>537</v>
      </c>
      <c r="B21" s="9" t="n">
        <v>2.79</v>
      </c>
    </row>
    <row r="22" spans="1:2">
      <c r="A22" s="4" t="s">
        <v>538</v>
      </c>
      <c r="B22" s="4" t="s">
        <v>539</v>
      </c>
    </row>
    <row r="23" spans="1:2">
      <c r="A23" s="4" t="s">
        <v>540</v>
      </c>
      <c r="B23" s="4" t="s">
        <v>541</v>
      </c>
    </row>
    <row r="24" spans="1:2">
      <c r="A24" s="4" t="s">
        <v>542</v>
      </c>
      <c r="B24" s="4" t="s">
        <v>31</v>
      </c>
    </row>
    <row r="25" spans="1:2">
      <c r="A25" s="4" t="s">
        <v>543</v>
      </c>
      <c r="B25" s="4" t="s">
        <v>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452</v>
      </c>
    </row>
    <row r="4" spans="1:2">
      <c r="A4" s="4" t="s">
        <v>520</v>
      </c>
      <c r="B4" s="5" t="n">
        <v>470570</v>
      </c>
    </row>
    <row r="5" spans="1:2">
      <c r="A5" s="4" t="s">
        <v>546</v>
      </c>
      <c r="B5" s="5" t="n">
        <v>660000</v>
      </c>
    </row>
    <row r="6" spans="1:2">
      <c r="A6" s="4" t="s">
        <v>547</v>
      </c>
      <c r="B6" s="4" t="s">
        <v>31</v>
      </c>
    </row>
    <row r="7" spans="1:2">
      <c r="A7" s="4" t="s">
        <v>524</v>
      </c>
      <c r="B7" s="5" t="n">
        <v>1130570</v>
      </c>
    </row>
    <row r="8" spans="1:2">
      <c r="A8" s="4" t="s">
        <v>525</v>
      </c>
      <c r="B8" s="5" t="n">
        <v>790570</v>
      </c>
    </row>
    <row r="9" spans="1:2">
      <c r="A9" s="4" t="s">
        <v>548</v>
      </c>
      <c r="B9" s="9" t="n">
        <v>5.95</v>
      </c>
    </row>
    <row r="10" spans="1:2">
      <c r="A10" s="4" t="s">
        <v>549</v>
      </c>
      <c r="B10" s="10" t="n">
        <v>4.49</v>
      </c>
    </row>
    <row r="11" spans="1:2">
      <c r="A11" s="4" t="s">
        <v>550</v>
      </c>
      <c r="B11" s="4" t="s">
        <v>31</v>
      </c>
    </row>
    <row r="12" spans="1:2">
      <c r="A12" s="4" t="s">
        <v>551</v>
      </c>
      <c r="B12" s="10" t="n">
        <v>5.23</v>
      </c>
    </row>
    <row r="13" spans="1:2">
      <c r="A13" s="4" t="s">
        <v>552</v>
      </c>
      <c r="B13" s="9" t="n">
        <v>5.36</v>
      </c>
    </row>
    <row r="14" spans="1:2">
      <c r="A14" s="4" t="s">
        <v>538</v>
      </c>
      <c r="B14" s="4" t="s">
        <v>553</v>
      </c>
    </row>
    <row r="15" spans="1:2">
      <c r="A15" s="4" t="s">
        <v>554</v>
      </c>
      <c r="B15" s="4" t="s">
        <v>5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3</v>
      </c>
      <c r="D1" s="2" t="s">
        <v>1</v>
      </c>
    </row>
    <row r="2" spans="1:5">
      <c r="B2" s="2" t="s">
        <v>2</v>
      </c>
      <c r="C2" s="2" t="s">
        <v>74</v>
      </c>
      <c r="D2" s="2" t="s">
        <v>2</v>
      </c>
      <c r="E2" s="2" t="s">
        <v>74</v>
      </c>
    </row>
    <row r="3" spans="1:5">
      <c r="A3" s="4" t="s">
        <v>114</v>
      </c>
      <c r="B3" s="7" t="n">
        <v>279603</v>
      </c>
      <c r="C3" s="7" t="n">
        <v>438113</v>
      </c>
      <c r="D3" s="7" t="n">
        <v>1320512</v>
      </c>
      <c r="E3" s="7" t="n">
        <v>1010820</v>
      </c>
    </row>
    <row r="4" spans="1:5">
      <c r="A4" s="4" t="s">
        <v>557</v>
      </c>
    </row>
    <row r="5" spans="1:5">
      <c r="A5" s="4" t="s">
        <v>114</v>
      </c>
      <c r="B5" s="5" t="n">
        <v>259460</v>
      </c>
      <c r="C5" s="5" t="n">
        <v>412439</v>
      </c>
      <c r="D5" s="5" t="n">
        <v>966705</v>
      </c>
      <c r="E5" s="5" t="n">
        <v>853859</v>
      </c>
    </row>
    <row r="6" spans="1:5">
      <c r="A6" s="4" t="s">
        <v>558</v>
      </c>
    </row>
    <row r="7" spans="1:5">
      <c r="A7" s="4" t="s">
        <v>114</v>
      </c>
      <c r="B7" s="5" t="n">
        <v>20143</v>
      </c>
      <c r="C7" s="5" t="n">
        <v>25674</v>
      </c>
      <c r="D7" s="5" t="n">
        <v>353807</v>
      </c>
      <c r="E7" s="5" t="n">
        <v>156961</v>
      </c>
    </row>
    <row r="8" spans="1:5">
      <c r="A8" s="4" t="s">
        <v>559</v>
      </c>
    </row>
    <row r="9" spans="1:5">
      <c r="A9" s="4" t="s">
        <v>114</v>
      </c>
      <c r="B9" s="5" t="n">
        <v>279603</v>
      </c>
      <c r="C9" s="5" t="n">
        <v>438113</v>
      </c>
      <c r="D9" s="5" t="n">
        <v>1044147</v>
      </c>
      <c r="E9" s="5" t="n">
        <v>740820</v>
      </c>
    </row>
    <row r="10" spans="1:5">
      <c r="A10" s="4" t="s">
        <v>560</v>
      </c>
    </row>
    <row r="11" spans="1:5">
      <c r="A11" s="4" t="s">
        <v>114</v>
      </c>
      <c r="B11" s="4" t="s">
        <v>31</v>
      </c>
      <c r="C11" s="4" t="s">
        <v>31</v>
      </c>
      <c r="D11" s="5" t="n">
        <v>194565</v>
      </c>
      <c r="E11" s="5" t="n">
        <v>30000</v>
      </c>
    </row>
    <row r="12" spans="1:5">
      <c r="A12" s="4" t="s">
        <v>95</v>
      </c>
    </row>
    <row r="13" spans="1:5">
      <c r="A13" s="4" t="s">
        <v>114</v>
      </c>
      <c r="B13" s="4" t="s">
        <v>31</v>
      </c>
      <c r="C13" s="4" t="s">
        <v>31</v>
      </c>
      <c r="D13" s="7" t="n">
        <v>81800</v>
      </c>
      <c r="E13" s="7" t="n">
        <v>2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554895</v>
      </c>
      <c r="C4" s="7" t="n">
        <v>1301125</v>
      </c>
      <c r="D4" s="7" t="n">
        <v>3901145</v>
      </c>
      <c r="E4" s="7" t="n">
        <v>3412961</v>
      </c>
    </row>
    <row r="5" spans="1:5">
      <c r="A5" s="4" t="s">
        <v>77</v>
      </c>
      <c r="B5" s="5" t="n">
        <v>1486265</v>
      </c>
      <c r="C5" s="5" t="n">
        <v>1196790</v>
      </c>
      <c r="D5" s="5" t="n">
        <v>3663404</v>
      </c>
      <c r="E5" s="5" t="n">
        <v>3253278</v>
      </c>
    </row>
    <row r="6" spans="1:5">
      <c r="A6" s="4" t="s">
        <v>78</v>
      </c>
      <c r="B6" s="5" t="n">
        <v>68630</v>
      </c>
      <c r="C6" s="5" t="n">
        <v>104335</v>
      </c>
      <c r="D6" s="5" t="n">
        <v>237741</v>
      </c>
      <c r="E6" s="5" t="n">
        <v>159683</v>
      </c>
    </row>
    <row r="7" spans="1:5">
      <c r="A7" s="3" t="s">
        <v>79</v>
      </c>
    </row>
    <row r="8" spans="1:5">
      <c r="A8" s="4" t="s">
        <v>80</v>
      </c>
      <c r="B8" s="5" t="n">
        <v>1543786</v>
      </c>
      <c r="C8" s="5" t="n">
        <v>2170522</v>
      </c>
      <c r="D8" s="5" t="n">
        <v>5169174</v>
      </c>
      <c r="E8" s="5" t="n">
        <v>3957763</v>
      </c>
    </row>
    <row r="9" spans="1:5">
      <c r="A9" s="4" t="s">
        <v>81</v>
      </c>
      <c r="B9" s="5" t="n">
        <v>2323472</v>
      </c>
      <c r="C9" s="5" t="n">
        <v>661247</v>
      </c>
      <c r="D9" s="5" t="n">
        <v>6308503</v>
      </c>
      <c r="E9" s="5" t="n">
        <v>2031873</v>
      </c>
    </row>
    <row r="10" spans="1:5">
      <c r="A10" s="4" t="s">
        <v>82</v>
      </c>
      <c r="B10" s="5" t="n">
        <v>3867258</v>
      </c>
      <c r="C10" s="5" t="n">
        <v>2831769</v>
      </c>
      <c r="D10" s="5" t="n">
        <v>11477677</v>
      </c>
      <c r="E10" s="5" t="n">
        <v>5989636</v>
      </c>
    </row>
    <row r="11" spans="1:5">
      <c r="A11" s="4" t="s">
        <v>83</v>
      </c>
      <c r="B11" s="5" t="n">
        <v>-3798628</v>
      </c>
      <c r="C11" s="5" t="n">
        <v>-2727434</v>
      </c>
      <c r="D11" s="5" t="n">
        <v>-11239936</v>
      </c>
      <c r="E11" s="5" t="n">
        <v>-5829953</v>
      </c>
    </row>
    <row r="12" spans="1:5">
      <c r="A12" s="3" t="s">
        <v>84</v>
      </c>
    </row>
    <row r="13" spans="1:5">
      <c r="A13" s="4" t="s">
        <v>85</v>
      </c>
      <c r="B13" s="4" t="s">
        <v>31</v>
      </c>
      <c r="C13" s="5" t="n">
        <v>4070</v>
      </c>
      <c r="D13" s="5" t="n">
        <v>-38986</v>
      </c>
      <c r="E13" s="5" t="n">
        <v>4070</v>
      </c>
    </row>
    <row r="14" spans="1:5">
      <c r="A14" s="4" t="s">
        <v>86</v>
      </c>
      <c r="B14" s="5" t="n">
        <v>-114150</v>
      </c>
      <c r="C14" s="5" t="n">
        <v>-579710</v>
      </c>
      <c r="D14" s="5" t="n">
        <v>-313573</v>
      </c>
      <c r="E14" s="5" t="n">
        <v>-976427</v>
      </c>
    </row>
    <row r="15" spans="1:5">
      <c r="A15" s="4" t="s">
        <v>87</v>
      </c>
      <c r="B15" s="4" t="s">
        <v>31</v>
      </c>
      <c r="C15" s="5" t="n">
        <v>-1587954</v>
      </c>
      <c r="D15" s="4" t="s">
        <v>31</v>
      </c>
      <c r="E15" s="5" t="n">
        <v>-1587954</v>
      </c>
    </row>
    <row r="16" spans="1:5">
      <c r="A16" s="4" t="s">
        <v>88</v>
      </c>
      <c r="B16" s="5" t="n">
        <v>-114150</v>
      </c>
      <c r="C16" s="5" t="n">
        <v>-2163594</v>
      </c>
      <c r="D16" s="5" t="n">
        <v>-352559</v>
      </c>
      <c r="E16" s="5" t="n">
        <v>-2560311</v>
      </c>
    </row>
    <row r="17" spans="1:5">
      <c r="A17" s="4" t="s">
        <v>89</v>
      </c>
      <c r="B17" s="5" t="n">
        <v>-3912778</v>
      </c>
      <c r="C17" s="5" t="n">
        <v>-4891028</v>
      </c>
      <c r="D17" s="5" t="n">
        <v>-11592495</v>
      </c>
      <c r="E17" s="5" t="n">
        <v>-8390264</v>
      </c>
    </row>
    <row r="18" spans="1:5">
      <c r="A18" s="4" t="s">
        <v>90</v>
      </c>
      <c r="B18" s="4" t="s">
        <v>31</v>
      </c>
      <c r="C18" s="4" t="s">
        <v>31</v>
      </c>
      <c r="D18" s="5" t="n">
        <v>30246</v>
      </c>
      <c r="E18" s="4" t="s">
        <v>31</v>
      </c>
    </row>
    <row r="19" spans="1:5">
      <c r="A19" s="4" t="s">
        <v>91</v>
      </c>
      <c r="B19" s="7" t="n">
        <v>-3912778</v>
      </c>
      <c r="C19" s="7" t="n">
        <v>-4891028</v>
      </c>
      <c r="D19" s="7" t="n">
        <v>-11562249</v>
      </c>
      <c r="E19" s="7" t="n">
        <v>-8390264</v>
      </c>
    </row>
    <row r="20" spans="1:5">
      <c r="A20" s="4" t="s">
        <v>92</v>
      </c>
      <c r="B20" s="5" t="n">
        <v>9076959</v>
      </c>
      <c r="C20" s="5" t="n">
        <v>6514295</v>
      </c>
      <c r="D20" s="5" t="n">
        <v>8529399</v>
      </c>
      <c r="E20" s="5" t="n">
        <v>5407036</v>
      </c>
    </row>
    <row r="21" spans="1:5">
      <c r="A21" s="4" t="s">
        <v>93</v>
      </c>
      <c r="B21" s="9" t="n">
        <v>-0.43</v>
      </c>
      <c r="C21" s="9" t="n">
        <v>-0.75</v>
      </c>
      <c r="D21" s="9" t="n">
        <v>-1.36</v>
      </c>
      <c r="E21" s="9" t="n">
        <v>-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79"/>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561</v>
      </c>
      <c r="B1" s="2" t="s">
        <v>562</v>
      </c>
      <c r="C1" s="2" t="s">
        <v>271</v>
      </c>
      <c r="D1" s="2" t="s">
        <v>441</v>
      </c>
      <c r="E1" s="2" t="s">
        <v>563</v>
      </c>
      <c r="F1" s="2" t="s">
        <v>564</v>
      </c>
      <c r="G1" s="2" t="s">
        <v>446</v>
      </c>
      <c r="H1" s="2" t="s">
        <v>565</v>
      </c>
      <c r="I1" s="2" t="s">
        <v>566</v>
      </c>
      <c r="J1" s="2" t="s">
        <v>567</v>
      </c>
      <c r="K1" s="2" t="s">
        <v>568</v>
      </c>
      <c r="L1" s="2" t="s">
        <v>569</v>
      </c>
      <c r="M1" s="2" t="s">
        <v>2</v>
      </c>
      <c r="N1" s="2" t="s">
        <v>74</v>
      </c>
      <c r="O1" s="2" t="s">
        <v>2</v>
      </c>
      <c r="P1" s="2" t="s">
        <v>74</v>
      </c>
    </row>
    <row r="2" spans="1:16">
      <c r="A2" s="3" t="s">
        <v>570</v>
      </c>
    </row>
    <row r="3" spans="1:16">
      <c r="A3" s="4" t="s">
        <v>571</v>
      </c>
      <c r="K3" s="7" t="n">
        <v>10000000</v>
      </c>
    </row>
    <row r="4" spans="1:16">
      <c r="A4" s="4" t="s">
        <v>572</v>
      </c>
      <c r="M4" s="7" t="n">
        <v>19151</v>
      </c>
      <c r="N4" s="7" t="n">
        <v>-1174</v>
      </c>
      <c r="O4" s="7" t="n">
        <v>50648</v>
      </c>
      <c r="P4" s="7" t="n">
        <v>54436</v>
      </c>
    </row>
    <row r="5" spans="1:16">
      <c r="A5" s="4" t="s">
        <v>573</v>
      </c>
      <c r="O5" s="5" t="n">
        <v>808200</v>
      </c>
    </row>
    <row r="6" spans="1:16">
      <c r="A6" s="4" t="s">
        <v>574</v>
      </c>
      <c r="O6" s="9" t="n">
        <v>4.55</v>
      </c>
    </row>
    <row r="7" spans="1:16">
      <c r="A7" s="4" t="s">
        <v>42</v>
      </c>
      <c r="M7" s="5" t="n">
        <v>50000</v>
      </c>
      <c r="O7" s="7" t="n">
        <v>50000</v>
      </c>
    </row>
    <row r="8" spans="1:16">
      <c r="A8" s="4" t="s">
        <v>575</v>
      </c>
      <c r="M8" s="5" t="n">
        <v>22219</v>
      </c>
      <c r="N8" s="5" t="n">
        <v>15428</v>
      </c>
      <c r="O8" s="5" t="n">
        <v>44817</v>
      </c>
      <c r="P8" s="5" t="n">
        <v>36510</v>
      </c>
    </row>
    <row r="9" spans="1:16">
      <c r="A9" s="4" t="s">
        <v>576</v>
      </c>
      <c r="M9" s="5" t="n">
        <v>26761</v>
      </c>
      <c r="N9" s="7" t="n">
        <v>22662</v>
      </c>
      <c r="O9" s="7" t="n">
        <v>39741</v>
      </c>
      <c r="P9" s="7" t="n">
        <v>76493</v>
      </c>
    </row>
    <row r="10" spans="1:16">
      <c r="A10" s="4" t="s">
        <v>507</v>
      </c>
    </row>
    <row r="11" spans="1:16">
      <c r="A11" s="3" t="s">
        <v>570</v>
      </c>
    </row>
    <row r="12" spans="1:16">
      <c r="A12" s="4" t="s">
        <v>573</v>
      </c>
      <c r="D12" s="5" t="n">
        <v>12000</v>
      </c>
    </row>
    <row r="13" spans="1:16">
      <c r="A13" s="4" t="s">
        <v>574</v>
      </c>
      <c r="D13" s="9" t="n">
        <v>3.76</v>
      </c>
    </row>
    <row r="14" spans="1:16">
      <c r="A14" s="4" t="s">
        <v>577</v>
      </c>
    </row>
    <row r="15" spans="1:16">
      <c r="A15" s="3" t="s">
        <v>570</v>
      </c>
    </row>
    <row r="16" spans="1:16">
      <c r="A16" s="4" t="s">
        <v>578</v>
      </c>
      <c r="H16" s="7" t="n">
        <v>15000</v>
      </c>
    </row>
    <row r="17" spans="1:16">
      <c r="A17" s="4" t="s">
        <v>579</v>
      </c>
    </row>
    <row r="18" spans="1:16">
      <c r="A18" s="3" t="s">
        <v>570</v>
      </c>
    </row>
    <row r="19" spans="1:16">
      <c r="A19" s="4" t="s">
        <v>573</v>
      </c>
      <c r="O19" s="5" t="n">
        <v>15000</v>
      </c>
    </row>
    <row r="20" spans="1:16">
      <c r="A20" s="4" t="s">
        <v>580</v>
      </c>
    </row>
    <row r="21" spans="1:16">
      <c r="A21" s="3" t="s">
        <v>570</v>
      </c>
    </row>
    <row r="22" spans="1:16">
      <c r="A22" s="4" t="s">
        <v>581</v>
      </c>
      <c r="H22" s="5" t="n">
        <v>15000</v>
      </c>
    </row>
    <row r="23" spans="1:16">
      <c r="A23" s="4" t="s">
        <v>582</v>
      </c>
    </row>
    <row r="24" spans="1:16">
      <c r="A24" s="3" t="s">
        <v>570</v>
      </c>
    </row>
    <row r="25" spans="1:16">
      <c r="A25" s="4" t="s">
        <v>581</v>
      </c>
      <c r="H25" s="7" t="n">
        <v>135000</v>
      </c>
    </row>
    <row r="26" spans="1:16">
      <c r="A26" s="4" t="s">
        <v>583</v>
      </c>
    </row>
    <row r="27" spans="1:16">
      <c r="A27" s="3" t="s">
        <v>570</v>
      </c>
    </row>
    <row r="28" spans="1:16">
      <c r="A28" s="4" t="s">
        <v>573</v>
      </c>
      <c r="H28" s="5" t="n">
        <v>10000</v>
      </c>
    </row>
    <row r="29" spans="1:16">
      <c r="A29" s="4" t="s">
        <v>584</v>
      </c>
    </row>
    <row r="30" spans="1:16">
      <c r="A30" s="3" t="s">
        <v>570</v>
      </c>
    </row>
    <row r="31" spans="1:16">
      <c r="A31" s="4" t="s">
        <v>578</v>
      </c>
      <c r="H31" s="7" t="n">
        <v>10000</v>
      </c>
    </row>
    <row r="32" spans="1:16">
      <c r="A32" s="4" t="s">
        <v>585</v>
      </c>
    </row>
    <row r="33" spans="1:16">
      <c r="A33" s="3" t="s">
        <v>570</v>
      </c>
    </row>
    <row r="34" spans="1:16">
      <c r="A34" s="4" t="s">
        <v>586</v>
      </c>
      <c r="L34" s="4" t="s">
        <v>587</v>
      </c>
    </row>
    <row r="35" spans="1:16">
      <c r="A35" s="4" t="s">
        <v>588</v>
      </c>
    </row>
    <row r="36" spans="1:16">
      <c r="A36" s="3" t="s">
        <v>570</v>
      </c>
    </row>
    <row r="37" spans="1:16">
      <c r="A37" s="4" t="s">
        <v>574</v>
      </c>
      <c r="F37" s="9" t="n">
        <v>4.5</v>
      </c>
    </row>
    <row r="38" spans="1:16">
      <c r="A38" s="4" t="s">
        <v>589</v>
      </c>
    </row>
    <row r="39" spans="1:16">
      <c r="A39" s="3" t="s">
        <v>570</v>
      </c>
    </row>
    <row r="40" spans="1:16">
      <c r="A40" s="4" t="s">
        <v>590</v>
      </c>
      <c r="F40" s="5" t="n">
        <v>27500</v>
      </c>
    </row>
    <row r="41" spans="1:16">
      <c r="A41" s="4" t="s">
        <v>591</v>
      </c>
    </row>
    <row r="42" spans="1:16">
      <c r="A42" s="3" t="s">
        <v>570</v>
      </c>
    </row>
    <row r="43" spans="1:16">
      <c r="A43" s="4" t="s">
        <v>590</v>
      </c>
      <c r="F43" s="5" t="n">
        <v>42500</v>
      </c>
    </row>
    <row r="44" spans="1:16">
      <c r="A44" s="4" t="s">
        <v>592</v>
      </c>
    </row>
    <row r="45" spans="1:16">
      <c r="A45" s="3" t="s">
        <v>570</v>
      </c>
    </row>
    <row r="46" spans="1:16">
      <c r="A46" s="4" t="s">
        <v>590</v>
      </c>
      <c r="I46" s="5" t="n">
        <v>286744</v>
      </c>
    </row>
    <row r="47" spans="1:16">
      <c r="A47" s="4" t="s">
        <v>593</v>
      </c>
      <c r="J47" s="5" t="n">
        <v>4302</v>
      </c>
    </row>
    <row r="48" spans="1:16">
      <c r="A48" s="4" t="s">
        <v>594</v>
      </c>
      <c r="J48" s="7" t="n">
        <v>10000</v>
      </c>
    </row>
    <row r="49" spans="1:16">
      <c r="A49" s="4" t="s">
        <v>595</v>
      </c>
      <c r="J49" s="5" t="n">
        <v>1667</v>
      </c>
    </row>
    <row r="50" spans="1:16">
      <c r="A50" s="4" t="s">
        <v>596</v>
      </c>
      <c r="I50" s="7" t="n">
        <v>6900000</v>
      </c>
    </row>
    <row r="51" spans="1:16">
      <c r="A51" s="4" t="s">
        <v>597</v>
      </c>
      <c r="I51" s="5" t="n">
        <v>20000</v>
      </c>
    </row>
    <row r="52" spans="1:16">
      <c r="A52" s="4" t="s">
        <v>598</v>
      </c>
      <c r="I52" s="7" t="n">
        <v>95000</v>
      </c>
    </row>
    <row r="53" spans="1:16">
      <c r="A53" s="4" t="s">
        <v>599</v>
      </c>
      <c r="I53" s="5" t="n">
        <v>50000</v>
      </c>
    </row>
    <row r="54" spans="1:16">
      <c r="A54" s="4" t="s">
        <v>600</v>
      </c>
      <c r="I54" s="4" t="s">
        <v>601</v>
      </c>
    </row>
    <row r="55" spans="1:16">
      <c r="A55" s="4" t="s">
        <v>602</v>
      </c>
    </row>
    <row r="56" spans="1:16">
      <c r="A56" s="3" t="s">
        <v>570</v>
      </c>
    </row>
    <row r="57" spans="1:16">
      <c r="A57" s="4" t="s">
        <v>603</v>
      </c>
      <c r="B57" s="5" t="n">
        <v>48000</v>
      </c>
    </row>
    <row r="58" spans="1:16">
      <c r="A58" s="4" t="s">
        <v>604</v>
      </c>
      <c r="B58" s="7" t="n">
        <v>165000</v>
      </c>
    </row>
    <row r="59" spans="1:16">
      <c r="A59" s="4" t="s">
        <v>605</v>
      </c>
      <c r="B59" s="7" t="n">
        <v>65000</v>
      </c>
    </row>
    <row r="60" spans="1:16">
      <c r="A60" s="4" t="s">
        <v>494</v>
      </c>
    </row>
    <row r="61" spans="1:16">
      <c r="A61" s="3" t="s">
        <v>570</v>
      </c>
    </row>
    <row r="62" spans="1:16">
      <c r="A62" s="4" t="s">
        <v>606</v>
      </c>
      <c r="O62" s="4" t="s">
        <v>491</v>
      </c>
    </row>
    <row r="63" spans="1:16">
      <c r="A63" s="4" t="s">
        <v>498</v>
      </c>
    </row>
    <row r="64" spans="1:16">
      <c r="A64" s="3" t="s">
        <v>570</v>
      </c>
    </row>
    <row r="65" spans="1:16">
      <c r="A65" s="4" t="s">
        <v>606</v>
      </c>
      <c r="O65" s="4" t="s">
        <v>334</v>
      </c>
    </row>
    <row r="66" spans="1:16">
      <c r="A66" s="4" t="s">
        <v>607</v>
      </c>
    </row>
    <row r="67" spans="1:16">
      <c r="A67" s="3" t="s">
        <v>570</v>
      </c>
    </row>
    <row r="68" spans="1:16">
      <c r="A68" s="4" t="s">
        <v>571</v>
      </c>
      <c r="K68" s="5" t="n">
        <v>310880</v>
      </c>
    </row>
    <row r="69" spans="1:16">
      <c r="A69" s="4" t="s">
        <v>608</v>
      </c>
    </row>
    <row r="70" spans="1:16">
      <c r="A70" s="3" t="s">
        <v>570</v>
      </c>
    </row>
    <row r="71" spans="1:16">
      <c r="A71" s="4" t="s">
        <v>571</v>
      </c>
      <c r="K71" s="7" t="n">
        <v>5000000</v>
      </c>
    </row>
    <row r="72" spans="1:16">
      <c r="A72" s="4" t="s">
        <v>609</v>
      </c>
    </row>
    <row r="73" spans="1:16">
      <c r="A73" s="3" t="s">
        <v>570</v>
      </c>
    </row>
    <row r="74" spans="1:16">
      <c r="A74" s="4" t="s">
        <v>610</v>
      </c>
      <c r="G74" s="4" t="s">
        <v>611</v>
      </c>
    </row>
    <row r="75" spans="1:16">
      <c r="A75" s="4" t="s">
        <v>581</v>
      </c>
      <c r="G75" s="7" t="n">
        <v>250000</v>
      </c>
    </row>
    <row r="76" spans="1:16">
      <c r="A76" s="4" t="s">
        <v>573</v>
      </c>
      <c r="G76" s="5" t="n">
        <v>75000</v>
      </c>
    </row>
    <row r="77" spans="1:16">
      <c r="A77" s="4" t="s">
        <v>612</v>
      </c>
    </row>
    <row r="78" spans="1:16">
      <c r="A78" s="3" t="s">
        <v>570</v>
      </c>
    </row>
    <row r="79" spans="1:16">
      <c r="A79" s="4" t="s">
        <v>581</v>
      </c>
      <c r="G79" s="7" t="n">
        <v>83000</v>
      </c>
    </row>
    <row r="80" spans="1:16">
      <c r="A80" s="4" t="s">
        <v>613</v>
      </c>
    </row>
    <row r="81" spans="1:16">
      <c r="A81" s="3" t="s">
        <v>570</v>
      </c>
    </row>
    <row r="82" spans="1:16">
      <c r="A82" s="4" t="s">
        <v>610</v>
      </c>
      <c r="C82" s="4" t="s">
        <v>614</v>
      </c>
    </row>
    <row r="83" spans="1:16">
      <c r="A83" s="4" t="s">
        <v>615</v>
      </c>
      <c r="C83" s="5" t="n">
        <v>22000</v>
      </c>
    </row>
    <row r="84" spans="1:16">
      <c r="A84" s="4" t="s">
        <v>42</v>
      </c>
      <c r="M84" s="7" t="n">
        <v>52149</v>
      </c>
      <c r="O84" s="7" t="n">
        <v>52149</v>
      </c>
    </row>
    <row r="85" spans="1:16">
      <c r="A85" s="4" t="s">
        <v>616</v>
      </c>
      <c r="C85" s="5" t="n">
        <v>70000</v>
      </c>
    </row>
    <row r="86" spans="1:16">
      <c r="A86" s="4" t="s">
        <v>617</v>
      </c>
      <c r="C86" s="5" t="n">
        <v>23333</v>
      </c>
    </row>
    <row r="87" spans="1:16">
      <c r="A87" s="4" t="s">
        <v>618</v>
      </c>
    </row>
    <row r="88" spans="1:16">
      <c r="A88" s="3" t="s">
        <v>570</v>
      </c>
    </row>
    <row r="89" spans="1:16">
      <c r="A89" s="4" t="s">
        <v>619</v>
      </c>
      <c r="F89" s="5" t="n">
        <v>25000</v>
      </c>
    </row>
    <row r="90" spans="1:16">
      <c r="A90" s="4" t="s">
        <v>620</v>
      </c>
    </row>
    <row r="91" spans="1:16">
      <c r="A91" s="3" t="s">
        <v>570</v>
      </c>
    </row>
    <row r="92" spans="1:16">
      <c r="A92" s="4" t="s">
        <v>573</v>
      </c>
      <c r="E92" s="5" t="n">
        <v>15000</v>
      </c>
    </row>
    <row r="93" spans="1:16">
      <c r="A93" s="4" t="s">
        <v>621</v>
      </c>
      <c r="E93" s="7" t="n">
        <v>61668</v>
      </c>
    </row>
    <row r="94" spans="1:16">
      <c r="A94" s="4" t="s">
        <v>622</v>
      </c>
      <c r="E94" s="4" t="s">
        <v>3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23</v>
      </c>
      <c r="B1" s="2" t="s">
        <v>392</v>
      </c>
    </row>
    <row r="2" spans="1:2">
      <c r="A2" s="3" t="s">
        <v>188</v>
      </c>
    </row>
    <row r="3" spans="1:2">
      <c r="A3" s="5" t="n">
        <v>2017</v>
      </c>
      <c r="B3" s="7" t="n">
        <v>24749</v>
      </c>
    </row>
    <row r="4" spans="1:2">
      <c r="A4" s="5" t="n">
        <v>2018</v>
      </c>
      <c r="B4" s="5" t="n">
        <v>99984</v>
      </c>
    </row>
    <row r="5" spans="1:2">
      <c r="A5" s="5" t="n">
        <v>2019</v>
      </c>
      <c r="B5" s="5" t="n">
        <v>102983</v>
      </c>
    </row>
    <row r="6" spans="1:2">
      <c r="A6" s="5" t="n">
        <v>2020</v>
      </c>
      <c r="B6" s="5" t="n">
        <v>106073</v>
      </c>
    </row>
    <row r="7" spans="1:2">
      <c r="A7" s="5" t="n">
        <v>2021</v>
      </c>
      <c r="B7" s="5" t="n">
        <v>109255</v>
      </c>
    </row>
    <row r="8" spans="1:2">
      <c r="A8" s="4" t="s">
        <v>624</v>
      </c>
      <c r="B8" s="5" t="n">
        <v>83564</v>
      </c>
    </row>
    <row r="9" spans="1:2">
      <c r="A9" s="4" t="s">
        <v>99</v>
      </c>
      <c r="B9" s="7" t="n">
        <v>5266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5</v>
      </c>
      <c r="B1" s="2" t="s">
        <v>73</v>
      </c>
      <c r="D1" s="2" t="s">
        <v>1</v>
      </c>
    </row>
    <row r="2" spans="1:5">
      <c r="B2" s="2" t="s">
        <v>2</v>
      </c>
      <c r="C2" s="2" t="s">
        <v>74</v>
      </c>
      <c r="D2" s="2" t="s">
        <v>2</v>
      </c>
      <c r="E2" s="2" t="s">
        <v>74</v>
      </c>
    </row>
    <row r="3" spans="1:5">
      <c r="A3" s="4" t="s">
        <v>626</v>
      </c>
    </row>
    <row r="4" spans="1:5">
      <c r="A4" s="3" t="s">
        <v>627</v>
      </c>
    </row>
    <row r="5" spans="1:5">
      <c r="A5" s="4" t="s">
        <v>628</v>
      </c>
      <c r="B5" s="4" t="s">
        <v>629</v>
      </c>
      <c r="C5" s="4" t="s">
        <v>630</v>
      </c>
      <c r="D5" s="4" t="s">
        <v>631</v>
      </c>
      <c r="E5" s="4" t="s">
        <v>632</v>
      </c>
    </row>
    <row r="6" spans="1:5">
      <c r="A6" s="4" t="s">
        <v>633</v>
      </c>
    </row>
    <row r="7" spans="1:5">
      <c r="A7" s="3" t="s">
        <v>627</v>
      </c>
    </row>
    <row r="8" spans="1:5">
      <c r="A8" s="4" t="s">
        <v>628</v>
      </c>
      <c r="B8" s="4" t="s">
        <v>634</v>
      </c>
      <c r="C8" s="4" t="s">
        <v>635</v>
      </c>
      <c r="D8" s="4" t="s">
        <v>636</v>
      </c>
      <c r="E8" s="4" t="s">
        <v>636</v>
      </c>
    </row>
    <row r="9" spans="1:5">
      <c r="A9" s="4" t="s">
        <v>637</v>
      </c>
    </row>
    <row r="10" spans="1:5">
      <c r="A10" s="3" t="s">
        <v>627</v>
      </c>
    </row>
    <row r="11" spans="1:5">
      <c r="A11" s="4" t="s">
        <v>628</v>
      </c>
      <c r="B11" s="4" t="s">
        <v>638</v>
      </c>
      <c r="D11" s="4" t="s">
        <v>639</v>
      </c>
    </row>
    <row r="12" spans="1:5">
      <c r="A12" s="4" t="s">
        <v>640</v>
      </c>
    </row>
    <row r="13" spans="1:5">
      <c r="A13" s="3" t="s">
        <v>627</v>
      </c>
    </row>
    <row r="14" spans="1:5">
      <c r="A14" s="4" t="s">
        <v>628</v>
      </c>
      <c r="C14" s="4" t="s">
        <v>635</v>
      </c>
      <c r="E14" s="4" t="s">
        <v>399</v>
      </c>
    </row>
    <row r="15" spans="1:5">
      <c r="A15" s="4" t="s">
        <v>641</v>
      </c>
    </row>
    <row r="16" spans="1:5">
      <c r="A16" s="3" t="s">
        <v>627</v>
      </c>
    </row>
    <row r="17" spans="1:5">
      <c r="A17" s="4" t="s">
        <v>628</v>
      </c>
      <c r="C17" s="4" t="s">
        <v>642</v>
      </c>
      <c r="E17" s="4" t="s">
        <v>643</v>
      </c>
    </row>
    <row r="18" spans="1:5">
      <c r="A18" s="4" t="s">
        <v>644</v>
      </c>
    </row>
    <row r="19" spans="1:5">
      <c r="A19" s="3" t="s">
        <v>627</v>
      </c>
    </row>
    <row r="20" spans="1:5">
      <c r="A20" s="4" t="s">
        <v>628</v>
      </c>
      <c r="B20" s="4" t="s">
        <v>630</v>
      </c>
      <c r="C20" s="4" t="s">
        <v>338</v>
      </c>
      <c r="D20" s="4" t="s">
        <v>643</v>
      </c>
      <c r="E20" s="4" t="s">
        <v>307</v>
      </c>
    </row>
    <row r="21" spans="1:5">
      <c r="A21" s="4" t="s">
        <v>645</v>
      </c>
    </row>
    <row r="22" spans="1:5">
      <c r="A22" s="3" t="s">
        <v>627</v>
      </c>
    </row>
    <row r="23" spans="1:5">
      <c r="A23" s="4" t="s">
        <v>628</v>
      </c>
      <c r="B23" s="4" t="s">
        <v>631</v>
      </c>
      <c r="C23" s="4" t="s">
        <v>341</v>
      </c>
      <c r="D23" s="4" t="s">
        <v>307</v>
      </c>
      <c r="E23" s="4" t="s">
        <v>341</v>
      </c>
    </row>
    <row r="24" spans="1:5">
      <c r="A24" s="4" t="s">
        <v>646</v>
      </c>
    </row>
    <row r="25" spans="1:5">
      <c r="A25" s="3" t="s">
        <v>627</v>
      </c>
    </row>
    <row r="26" spans="1:5">
      <c r="A26" s="4" t="s">
        <v>628</v>
      </c>
      <c r="B26" s="4" t="s">
        <v>636</v>
      </c>
      <c r="C26" s="4" t="s">
        <v>341</v>
      </c>
      <c r="E26" s="4" t="s">
        <v>647</v>
      </c>
    </row>
    <row r="27" spans="1:5">
      <c r="A27" s="4" t="s">
        <v>648</v>
      </c>
    </row>
    <row r="28" spans="1:5">
      <c r="A28" s="3" t="s">
        <v>627</v>
      </c>
    </row>
    <row r="29" spans="1:5">
      <c r="A29" s="4" t="s">
        <v>628</v>
      </c>
      <c r="B29" s="4" t="s">
        <v>636</v>
      </c>
      <c r="C29" s="4" t="s">
        <v>649</v>
      </c>
      <c r="E29" s="4" t="s">
        <v>647</v>
      </c>
    </row>
    <row r="30" spans="1:5">
      <c r="A30" s="4" t="s">
        <v>650</v>
      </c>
    </row>
    <row r="31" spans="1:5">
      <c r="A31" s="3" t="s">
        <v>627</v>
      </c>
    </row>
    <row r="32" spans="1:5">
      <c r="A32" s="4" t="s">
        <v>628</v>
      </c>
      <c r="B32" s="4" t="s">
        <v>651</v>
      </c>
      <c r="E32" s="4" t="s">
        <v>652</v>
      </c>
    </row>
    <row r="33" spans="1:5">
      <c r="A33" s="4" t="s">
        <v>653</v>
      </c>
    </row>
    <row r="34" spans="1:5">
      <c r="A34" s="3" t="s">
        <v>627</v>
      </c>
    </row>
    <row r="35" spans="1:5">
      <c r="A35" s="4" t="s">
        <v>628</v>
      </c>
      <c r="C35" s="4" t="s">
        <v>399</v>
      </c>
    </row>
    <row r="36" spans="1:5">
      <c r="A36" s="4" t="s">
        <v>654</v>
      </c>
    </row>
    <row r="37" spans="1:5">
      <c r="A37" s="3" t="s">
        <v>627</v>
      </c>
    </row>
    <row r="38" spans="1:5">
      <c r="A38" s="4" t="s">
        <v>628</v>
      </c>
      <c r="C38" s="4" t="s">
        <v>655</v>
      </c>
    </row>
    <row r="39" spans="1:5">
      <c r="A39" s="4" t="s">
        <v>656</v>
      </c>
    </row>
    <row r="40" spans="1:5">
      <c r="A40" s="3" t="s">
        <v>627</v>
      </c>
    </row>
    <row r="41" spans="1:5">
      <c r="A41" s="4" t="s">
        <v>628</v>
      </c>
      <c r="D41" s="4" t="s">
        <v>6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658</v>
      </c>
      <c r="B1" s="2" t="s">
        <v>73</v>
      </c>
      <c r="D1" s="2" t="s">
        <v>1</v>
      </c>
    </row>
    <row r="2" spans="1:7">
      <c r="B2" s="2" t="s">
        <v>2</v>
      </c>
      <c r="C2" s="2" t="s">
        <v>74</v>
      </c>
      <c r="D2" s="2" t="s">
        <v>2</v>
      </c>
      <c r="E2" s="2" t="s">
        <v>74</v>
      </c>
      <c r="F2" s="2" t="s">
        <v>424</v>
      </c>
      <c r="G2" s="2" t="s">
        <v>25</v>
      </c>
    </row>
    <row r="3" spans="1:7">
      <c r="A3" s="3" t="s">
        <v>659</v>
      </c>
    </row>
    <row r="4" spans="1:7">
      <c r="A4" s="4" t="s">
        <v>660</v>
      </c>
      <c r="B4" s="7" t="n">
        <v>6616</v>
      </c>
      <c r="C4" s="7" t="n">
        <v>0</v>
      </c>
      <c r="D4" s="7" t="n">
        <v>14631</v>
      </c>
      <c r="E4" s="7" t="n">
        <v>17514</v>
      </c>
    </row>
    <row r="5" spans="1:7">
      <c r="A5" s="4" t="s">
        <v>661</v>
      </c>
      <c r="B5" s="4" t="s">
        <v>334</v>
      </c>
      <c r="D5" s="4" t="s">
        <v>334</v>
      </c>
    </row>
    <row r="6" spans="1:7">
      <c r="A6" s="4" t="s">
        <v>662</v>
      </c>
    </row>
    <row r="7" spans="1:7">
      <c r="A7" s="3" t="s">
        <v>659</v>
      </c>
    </row>
    <row r="8" spans="1:7">
      <c r="A8" s="4" t="s">
        <v>663</v>
      </c>
      <c r="B8" s="7" t="n">
        <v>65000</v>
      </c>
      <c r="D8" s="7" t="n">
        <v>65000</v>
      </c>
      <c r="G8" s="7" t="n">
        <v>0</v>
      </c>
    </row>
    <row r="9" spans="1:7">
      <c r="A9" s="4" t="s">
        <v>483</v>
      </c>
    </row>
    <row r="10" spans="1:7">
      <c r="A10" s="3" t="s">
        <v>659</v>
      </c>
    </row>
    <row r="11" spans="1:7">
      <c r="A11" s="4" t="s">
        <v>664</v>
      </c>
      <c r="F11" s="5" t="n">
        <v>70000</v>
      </c>
    </row>
    <row r="12" spans="1:7">
      <c r="A12" s="4" t="s">
        <v>665</v>
      </c>
    </row>
    <row r="13" spans="1:7">
      <c r="A13" s="3" t="s">
        <v>659</v>
      </c>
    </row>
    <row r="14" spans="1:7">
      <c r="A14" s="4" t="s">
        <v>666</v>
      </c>
      <c r="B14" s="5" t="n">
        <v>10237</v>
      </c>
      <c r="D14" s="5" t="n">
        <v>10237</v>
      </c>
      <c r="G14" s="5" t="n">
        <v>4032</v>
      </c>
    </row>
    <row r="15" spans="1:7">
      <c r="A15" s="4" t="s">
        <v>667</v>
      </c>
    </row>
    <row r="16" spans="1:7">
      <c r="A16" s="3" t="s">
        <v>659</v>
      </c>
    </row>
    <row r="17" spans="1:7">
      <c r="A17" s="4" t="s">
        <v>668</v>
      </c>
      <c r="B17" s="5" t="n">
        <v>19410</v>
      </c>
      <c r="D17" s="5" t="n">
        <v>19410</v>
      </c>
      <c r="G17" s="5" t="n">
        <v>0</v>
      </c>
    </row>
    <row r="18" spans="1:7">
      <c r="A18" s="4" t="s">
        <v>669</v>
      </c>
    </row>
    <row r="19" spans="1:7">
      <c r="A19" s="3" t="s">
        <v>659</v>
      </c>
    </row>
    <row r="20" spans="1:7">
      <c r="A20" s="4" t="s">
        <v>670</v>
      </c>
      <c r="B20" s="5" t="n">
        <v>0</v>
      </c>
      <c r="D20" s="5" t="n">
        <v>0</v>
      </c>
      <c r="G20" s="5" t="n">
        <v>10043</v>
      </c>
    </row>
    <row r="21" spans="1:7">
      <c r="A21" s="4" t="s">
        <v>671</v>
      </c>
    </row>
    <row r="22" spans="1:7">
      <c r="A22" s="3" t="s">
        <v>659</v>
      </c>
    </row>
    <row r="23" spans="1:7">
      <c r="A23" s="4" t="s">
        <v>672</v>
      </c>
      <c r="B23" s="5" t="n">
        <v>0</v>
      </c>
      <c r="C23" s="7" t="n">
        <v>426</v>
      </c>
      <c r="D23" s="5" t="n">
        <v>879</v>
      </c>
      <c r="E23" s="7" t="n">
        <v>3063</v>
      </c>
    </row>
    <row r="24" spans="1:7">
      <c r="A24" s="4" t="s">
        <v>673</v>
      </c>
      <c r="B24" s="5" t="n">
        <v>879</v>
      </c>
      <c r="D24" s="5" t="n">
        <v>879</v>
      </c>
      <c r="G24" s="7" t="n">
        <v>0</v>
      </c>
    </row>
    <row r="25" spans="1:7">
      <c r="A25" s="4" t="s">
        <v>667</v>
      </c>
    </row>
    <row r="26" spans="1:7">
      <c r="A26" s="3" t="s">
        <v>659</v>
      </c>
    </row>
    <row r="27" spans="1:7">
      <c r="A27" s="4" t="s">
        <v>674</v>
      </c>
      <c r="B27" s="7" t="n">
        <v>18000</v>
      </c>
      <c r="D27" s="7" t="n">
        <v>30000</v>
      </c>
    </row>
    <row r="28" spans="1:7">
      <c r="A28" s="4" t="s">
        <v>661</v>
      </c>
      <c r="B28" s="4" t="s">
        <v>417</v>
      </c>
      <c r="D28" s="4" t="s">
        <v>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94</v>
      </c>
      <c r="B1" s="2" t="s">
        <v>95</v>
      </c>
      <c r="C1" s="2" t="s">
        <v>96</v>
      </c>
      <c r="D1" s="2" t="s">
        <v>97</v>
      </c>
      <c r="E1" s="2" t="s">
        <v>98</v>
      </c>
      <c r="F1" s="2" t="s">
        <v>99</v>
      </c>
    </row>
    <row r="2" spans="1:6">
      <c r="A2" s="4" t="s">
        <v>100</v>
      </c>
      <c r="B2" s="7" t="n">
        <v>772</v>
      </c>
      <c r="C2" s="7" t="n">
        <v>17575583</v>
      </c>
      <c r="D2" s="7" t="n">
        <v>-12977566</v>
      </c>
      <c r="E2" s="7" t="n">
        <v>-30246</v>
      </c>
      <c r="F2" s="7" t="n">
        <v>4568543</v>
      </c>
    </row>
    <row r="3" spans="1:6">
      <c r="A3" s="4" t="s">
        <v>101</v>
      </c>
      <c r="B3" s="5" t="n">
        <v>7715306</v>
      </c>
    </row>
    <row r="4" spans="1:6">
      <c r="A4" s="4" t="s">
        <v>102</v>
      </c>
      <c r="B4" s="7" t="n">
        <v>38</v>
      </c>
      <c r="C4" s="5" t="n">
        <v>1429702</v>
      </c>
      <c r="D4" s="4" t="s">
        <v>31</v>
      </c>
      <c r="E4" s="4" t="s">
        <v>31</v>
      </c>
      <c r="F4" s="5" t="n">
        <v>1429740</v>
      </c>
    </row>
    <row r="5" spans="1:6">
      <c r="A5" s="4" t="s">
        <v>103</v>
      </c>
      <c r="B5" s="5" t="n">
        <v>376340</v>
      </c>
    </row>
    <row r="6" spans="1:6">
      <c r="A6" s="4" t="s">
        <v>104</v>
      </c>
      <c r="B6" s="7" t="n">
        <v>25</v>
      </c>
      <c r="C6" s="5" t="n">
        <v>1259390</v>
      </c>
      <c r="D6" s="4" t="s">
        <v>31</v>
      </c>
      <c r="E6" s="4" t="s">
        <v>31</v>
      </c>
      <c r="F6" s="5" t="n">
        <v>1259415</v>
      </c>
    </row>
    <row r="7" spans="1:6">
      <c r="A7" s="4" t="s">
        <v>105</v>
      </c>
      <c r="B7" s="5" t="n">
        <v>256848</v>
      </c>
    </row>
    <row r="8" spans="1:6">
      <c r="A8" s="4" t="s">
        <v>106</v>
      </c>
      <c r="B8" s="7" t="n">
        <v>46</v>
      </c>
      <c r="C8" s="5" t="n">
        <v>2134441</v>
      </c>
      <c r="D8" s="4" t="s">
        <v>31</v>
      </c>
      <c r="E8" s="4" t="s">
        <v>31</v>
      </c>
      <c r="F8" s="5" t="n">
        <v>2134487</v>
      </c>
    </row>
    <row r="9" spans="1:6">
      <c r="A9" s="4" t="s">
        <v>107</v>
      </c>
      <c r="B9" s="5" t="n">
        <v>462160</v>
      </c>
    </row>
    <row r="10" spans="1:6">
      <c r="A10" s="4" t="s">
        <v>108</v>
      </c>
      <c r="B10" s="7" t="n">
        <v>5</v>
      </c>
      <c r="C10" s="5" t="n">
        <v>192645</v>
      </c>
      <c r="D10" s="4" t="s">
        <v>31</v>
      </c>
      <c r="E10" s="4" t="s">
        <v>31</v>
      </c>
      <c r="F10" s="5" t="n">
        <v>192650</v>
      </c>
    </row>
    <row r="11" spans="1:6">
      <c r="A11" s="4" t="s">
        <v>109</v>
      </c>
      <c r="B11" s="5" t="n">
        <v>46965</v>
      </c>
    </row>
    <row r="12" spans="1:6">
      <c r="A12" s="4" t="s">
        <v>110</v>
      </c>
      <c r="B12" s="7" t="n">
        <v>27</v>
      </c>
      <c r="C12" s="5" t="n">
        <v>1023392</v>
      </c>
      <c r="D12" s="4" t="s">
        <v>31</v>
      </c>
      <c r="E12" s="4" t="s">
        <v>31</v>
      </c>
      <c r="F12" s="5" t="n">
        <v>1023419</v>
      </c>
    </row>
    <row r="13" spans="1:6">
      <c r="A13" s="4" t="s">
        <v>111</v>
      </c>
      <c r="B13" s="5" t="n">
        <v>270488</v>
      </c>
    </row>
    <row r="14" spans="1:6">
      <c r="A14" s="4" t="s">
        <v>112</v>
      </c>
      <c r="B14" s="7" t="n">
        <v>2</v>
      </c>
      <c r="C14" s="5" t="n">
        <v>81798</v>
      </c>
      <c r="D14" s="4" t="s">
        <v>31</v>
      </c>
      <c r="E14" s="4" t="s">
        <v>31</v>
      </c>
      <c r="F14" s="5" t="n">
        <v>81800</v>
      </c>
    </row>
    <row r="15" spans="1:6">
      <c r="A15" s="4" t="s">
        <v>113</v>
      </c>
      <c r="B15" s="5" t="n">
        <v>20000</v>
      </c>
    </row>
    <row r="16" spans="1:6">
      <c r="A16" s="4" t="s">
        <v>114</v>
      </c>
      <c r="B16" s="4" t="s">
        <v>31</v>
      </c>
      <c r="C16" s="5" t="n">
        <v>1238712</v>
      </c>
      <c r="D16" s="4" t="s">
        <v>31</v>
      </c>
      <c r="E16" s="4" t="s">
        <v>31</v>
      </c>
      <c r="F16" s="5" t="n">
        <v>1238712</v>
      </c>
    </row>
    <row r="17" spans="1:6">
      <c r="A17" s="4" t="s">
        <v>115</v>
      </c>
      <c r="B17" s="4" t="s">
        <v>31</v>
      </c>
    </row>
    <row r="18" spans="1:6">
      <c r="A18" s="4" t="s">
        <v>116</v>
      </c>
      <c r="B18" s="4" t="s">
        <v>31</v>
      </c>
      <c r="C18" s="5" t="n">
        <v>255634</v>
      </c>
      <c r="D18" s="4" t="s">
        <v>31</v>
      </c>
      <c r="E18" s="4" t="s">
        <v>31</v>
      </c>
      <c r="F18" s="5" t="n">
        <v>255634</v>
      </c>
    </row>
    <row r="19" spans="1:6">
      <c r="A19" s="4" t="s">
        <v>117</v>
      </c>
      <c r="B19" s="4" t="s">
        <v>31</v>
      </c>
      <c r="C19" s="4" t="s">
        <v>31</v>
      </c>
      <c r="D19" s="4" t="s">
        <v>31</v>
      </c>
      <c r="E19" s="5" t="n">
        <v>30246</v>
      </c>
      <c r="F19" s="5" t="n">
        <v>30246</v>
      </c>
    </row>
    <row r="20" spans="1:6">
      <c r="A20" s="4" t="s">
        <v>89</v>
      </c>
      <c r="B20" s="4" t="s">
        <v>31</v>
      </c>
      <c r="C20" s="4" t="s">
        <v>31</v>
      </c>
      <c r="D20" s="5" t="n">
        <v>-11592495</v>
      </c>
      <c r="E20" s="4" t="s">
        <v>31</v>
      </c>
      <c r="F20" s="5" t="n">
        <v>-11592495</v>
      </c>
    </row>
    <row r="21" spans="1:6">
      <c r="A21" s="4" t="s">
        <v>118</v>
      </c>
      <c r="B21" s="7" t="n">
        <v>915</v>
      </c>
      <c r="C21" s="7" t="n">
        <v>25191297</v>
      </c>
      <c r="D21" s="7" t="n">
        <v>-24570061</v>
      </c>
      <c r="E21" s="4" t="s">
        <v>31</v>
      </c>
      <c r="F21" s="7" t="n">
        <v>622151</v>
      </c>
    </row>
    <row r="22" spans="1:6">
      <c r="A22" s="4" t="s">
        <v>119</v>
      </c>
      <c r="B22" s="5" t="n">
        <v>91481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89</v>
      </c>
      <c r="B4" s="7" t="n">
        <v>-11592495</v>
      </c>
      <c r="C4" s="7" t="n">
        <v>-8390264</v>
      </c>
    </row>
    <row r="5" spans="1:3">
      <c r="A5" s="3" t="s">
        <v>122</v>
      </c>
    </row>
    <row r="6" spans="1:3">
      <c r="A6" s="4" t="s">
        <v>123</v>
      </c>
      <c r="B6" s="5" t="n">
        <v>551626</v>
      </c>
      <c r="C6" s="5" t="n">
        <v>35234</v>
      </c>
    </row>
    <row r="7" spans="1:3">
      <c r="A7" s="4" t="s">
        <v>124</v>
      </c>
      <c r="B7" s="5" t="n">
        <v>111528</v>
      </c>
      <c r="C7" s="5" t="n">
        <v>120871</v>
      </c>
    </row>
    <row r="8" spans="1:3">
      <c r="A8" s="4" t="s">
        <v>50</v>
      </c>
      <c r="B8" s="5" t="n">
        <v>2888</v>
      </c>
      <c r="C8" s="5" t="n">
        <v>-1938</v>
      </c>
    </row>
    <row r="9" spans="1:3">
      <c r="A9" s="4" t="s">
        <v>125</v>
      </c>
      <c r="B9" s="5" t="n">
        <v>37882</v>
      </c>
      <c r="C9" s="4" t="s">
        <v>31</v>
      </c>
    </row>
    <row r="10" spans="1:3">
      <c r="A10" s="4" t="s">
        <v>126</v>
      </c>
      <c r="B10" s="5" t="n">
        <v>50000</v>
      </c>
      <c r="C10" s="4" t="s">
        <v>31</v>
      </c>
    </row>
    <row r="11" spans="1:3">
      <c r="A11" s="4" t="s">
        <v>127</v>
      </c>
      <c r="B11" s="5" t="n">
        <v>255634</v>
      </c>
      <c r="C11" s="4" t="s">
        <v>31</v>
      </c>
    </row>
    <row r="12" spans="1:3">
      <c r="A12" s="4" t="s">
        <v>114</v>
      </c>
      <c r="B12" s="5" t="n">
        <v>1320512</v>
      </c>
      <c r="C12" s="5" t="n">
        <v>1010820</v>
      </c>
    </row>
    <row r="13" spans="1:3">
      <c r="A13" s="4" t="s">
        <v>128</v>
      </c>
      <c r="B13" s="4" t="s">
        <v>31</v>
      </c>
      <c r="C13" s="5" t="n">
        <v>515</v>
      </c>
    </row>
    <row r="14" spans="1:3">
      <c r="A14" s="4" t="s">
        <v>129</v>
      </c>
      <c r="B14" s="5" t="n">
        <v>334739</v>
      </c>
      <c r="C14" s="5" t="n">
        <v>883969</v>
      </c>
    </row>
    <row r="15" spans="1:3">
      <c r="A15" s="4" t="s">
        <v>130</v>
      </c>
      <c r="B15" s="4" t="s">
        <v>31</v>
      </c>
      <c r="C15" s="5" t="n">
        <v>77805</v>
      </c>
    </row>
    <row r="16" spans="1:3">
      <c r="A16" s="4" t="s">
        <v>131</v>
      </c>
      <c r="B16" s="4" t="s">
        <v>31</v>
      </c>
      <c r="C16" s="5" t="n">
        <v>1587954</v>
      </c>
    </row>
    <row r="17" spans="1:3">
      <c r="A17" s="3" t="s">
        <v>132</v>
      </c>
    </row>
    <row r="18" spans="1:3">
      <c r="A18" s="4" t="s">
        <v>133</v>
      </c>
      <c r="B18" s="5" t="n">
        <v>-730956</v>
      </c>
      <c r="C18" s="5" t="n">
        <v>-1141804</v>
      </c>
    </row>
    <row r="19" spans="1:3">
      <c r="A19" s="4" t="s">
        <v>134</v>
      </c>
      <c r="B19" s="5" t="n">
        <v>-459723</v>
      </c>
      <c r="C19" s="5" t="n">
        <v>-265601</v>
      </c>
    </row>
    <row r="20" spans="1:3">
      <c r="A20" s="4" t="s">
        <v>33</v>
      </c>
      <c r="B20" s="5" t="n">
        <v>-40688</v>
      </c>
      <c r="C20" s="5" t="n">
        <v>-39417</v>
      </c>
    </row>
    <row r="21" spans="1:3">
      <c r="A21" s="4" t="s">
        <v>37</v>
      </c>
      <c r="B21" s="5" t="n">
        <v>-4165</v>
      </c>
      <c r="C21" s="5" t="n">
        <v>11805</v>
      </c>
    </row>
    <row r="22" spans="1:3">
      <c r="A22" s="4" t="s">
        <v>41</v>
      </c>
      <c r="B22" s="5" t="n">
        <v>1847072</v>
      </c>
      <c r="C22" s="5" t="n">
        <v>430620</v>
      </c>
    </row>
    <row r="23" spans="1:3">
      <c r="A23" s="4" t="s">
        <v>42</v>
      </c>
      <c r="B23" s="5" t="n">
        <v>941754</v>
      </c>
      <c r="C23" s="5" t="n">
        <v>986023</v>
      </c>
    </row>
    <row r="24" spans="1:3">
      <c r="A24" s="4" t="s">
        <v>46</v>
      </c>
      <c r="B24" s="5" t="n">
        <v>-29574</v>
      </c>
      <c r="C24" s="4" t="s">
        <v>31</v>
      </c>
    </row>
    <row r="25" spans="1:3">
      <c r="A25" s="4" t="s">
        <v>135</v>
      </c>
      <c r="B25" s="5" t="n">
        <v>4188529</v>
      </c>
      <c r="C25" s="5" t="n">
        <v>3696856</v>
      </c>
    </row>
    <row r="26" spans="1:3">
      <c r="A26" s="4" t="s">
        <v>136</v>
      </c>
      <c r="B26" s="5" t="n">
        <v>-7403966</v>
      </c>
      <c r="C26" s="5" t="n">
        <v>-4693408</v>
      </c>
    </row>
    <row r="27" spans="1:3">
      <c r="A27" s="3" t="s">
        <v>137</v>
      </c>
    </row>
    <row r="28" spans="1:3">
      <c r="A28" s="4" t="s">
        <v>138</v>
      </c>
      <c r="B28" s="5" t="n">
        <v>2408632</v>
      </c>
      <c r="C28" s="4" t="s">
        <v>31</v>
      </c>
    </row>
    <row r="29" spans="1:3">
      <c r="A29" s="4" t="s">
        <v>139</v>
      </c>
      <c r="B29" s="5" t="n">
        <v>-39419</v>
      </c>
      <c r="C29" s="5" t="n">
        <v>-9497</v>
      </c>
    </row>
    <row r="30" spans="1:3">
      <c r="A30" s="4" t="s">
        <v>140</v>
      </c>
      <c r="B30" s="5" t="n">
        <v>103603</v>
      </c>
      <c r="C30" s="5" t="n">
        <v>127580</v>
      </c>
    </row>
    <row r="31" spans="1:3">
      <c r="A31" s="4" t="s">
        <v>141</v>
      </c>
      <c r="B31" s="5" t="n">
        <v>-26747</v>
      </c>
      <c r="C31" s="5" t="n">
        <v>-2507302</v>
      </c>
    </row>
    <row r="32" spans="1:3">
      <c r="A32" s="4" t="s">
        <v>142</v>
      </c>
      <c r="B32" s="5" t="n">
        <v>2446069</v>
      </c>
      <c r="C32" s="5" t="n">
        <v>-2389219</v>
      </c>
    </row>
    <row r="33" spans="1:3">
      <c r="A33" s="3" t="s">
        <v>143</v>
      </c>
    </row>
    <row r="34" spans="1:3">
      <c r="A34" s="4" t="s">
        <v>144</v>
      </c>
      <c r="B34" s="5" t="n">
        <v>-9320</v>
      </c>
      <c r="C34" s="5" t="n">
        <v>-22977</v>
      </c>
    </row>
    <row r="35" spans="1:3">
      <c r="A35" s="4" t="s">
        <v>145</v>
      </c>
      <c r="B35" s="5" t="n">
        <v>-24777</v>
      </c>
      <c r="C35" s="5" t="n">
        <v>-27232</v>
      </c>
    </row>
    <row r="36" spans="1:3">
      <c r="A36" s="4" t="s">
        <v>146</v>
      </c>
      <c r="B36" s="5" t="n">
        <v>-1280275</v>
      </c>
      <c r="C36" s="4" t="s">
        <v>31</v>
      </c>
    </row>
    <row r="37" spans="1:3">
      <c r="A37" s="4" t="s">
        <v>147</v>
      </c>
      <c r="B37" s="4" t="s">
        <v>31</v>
      </c>
      <c r="C37" s="5" t="n">
        <v>500000</v>
      </c>
    </row>
    <row r="38" spans="1:3">
      <c r="A38" s="4" t="s">
        <v>148</v>
      </c>
      <c r="B38" s="5" t="n">
        <v>1429740</v>
      </c>
      <c r="C38" s="4" t="s">
        <v>31</v>
      </c>
    </row>
    <row r="39" spans="1:3">
      <c r="A39" s="4" t="s">
        <v>149</v>
      </c>
      <c r="B39" s="5" t="n">
        <v>1259415</v>
      </c>
      <c r="C39" s="4" t="s">
        <v>31</v>
      </c>
    </row>
    <row r="40" spans="1:3">
      <c r="A40" s="4" t="s">
        <v>150</v>
      </c>
      <c r="B40" s="5" t="n">
        <v>2134487</v>
      </c>
      <c r="C40" s="4" t="s">
        <v>31</v>
      </c>
    </row>
    <row r="41" spans="1:3">
      <c r="A41" s="4" t="s">
        <v>151</v>
      </c>
      <c r="B41" s="5" t="n">
        <v>65000</v>
      </c>
      <c r="C41" s="4" t="s">
        <v>31</v>
      </c>
    </row>
    <row r="42" spans="1:3">
      <c r="A42" s="4" t="s">
        <v>152</v>
      </c>
      <c r="B42" s="5" t="n">
        <v>563750</v>
      </c>
      <c r="C42" s="4" t="s">
        <v>31</v>
      </c>
    </row>
    <row r="43" spans="1:3">
      <c r="A43" s="4" t="s">
        <v>153</v>
      </c>
      <c r="B43" s="4" t="s">
        <v>31</v>
      </c>
      <c r="C43" s="5" t="n">
        <v>5867217</v>
      </c>
    </row>
    <row r="44" spans="1:3">
      <c r="A44" s="4" t="s">
        <v>154</v>
      </c>
      <c r="B44" s="4" t="s">
        <v>31</v>
      </c>
      <c r="C44" s="5" t="n">
        <v>56250</v>
      </c>
    </row>
    <row r="45" spans="1:3">
      <c r="A45" s="4" t="s">
        <v>155</v>
      </c>
      <c r="B45" s="4" t="s">
        <v>31</v>
      </c>
      <c r="C45" s="5" t="n">
        <v>861790</v>
      </c>
    </row>
    <row r="46" spans="1:3">
      <c r="A46" s="4" t="s">
        <v>156</v>
      </c>
      <c r="B46" s="5" t="n">
        <v>4138020</v>
      </c>
      <c r="C46" s="5" t="n">
        <v>7235048</v>
      </c>
    </row>
    <row r="47" spans="1:3">
      <c r="A47" s="4" t="s">
        <v>157</v>
      </c>
      <c r="B47" s="5" t="n">
        <v>-819877</v>
      </c>
      <c r="C47" s="5" t="n">
        <v>152421</v>
      </c>
    </row>
    <row r="48" spans="1:3">
      <c r="A48" s="4" t="s">
        <v>158</v>
      </c>
      <c r="B48" s="5" t="n">
        <v>1249550</v>
      </c>
      <c r="C48" s="5" t="n">
        <v>207192</v>
      </c>
    </row>
    <row r="49" spans="1:3">
      <c r="A49" s="4" t="s">
        <v>159</v>
      </c>
      <c r="B49" s="5" t="n">
        <v>429673</v>
      </c>
      <c r="C49" s="5" t="n">
        <v>359613</v>
      </c>
    </row>
    <row r="50" spans="1:3">
      <c r="A50" s="4" t="s">
        <v>160</v>
      </c>
      <c r="B50" s="5" t="n">
        <v>6006</v>
      </c>
      <c r="C50" s="5" t="n">
        <v>19898</v>
      </c>
    </row>
    <row r="51" spans="1:3">
      <c r="A51" s="3" t="s">
        <v>161</v>
      </c>
    </row>
    <row r="52" spans="1:3">
      <c r="A52" s="4" t="s">
        <v>162</v>
      </c>
      <c r="B52" s="5" t="n">
        <v>1023419</v>
      </c>
      <c r="C52" s="5" t="n">
        <v>205700</v>
      </c>
    </row>
    <row r="53" spans="1:3">
      <c r="A53" s="4" t="s">
        <v>163</v>
      </c>
      <c r="B53" s="5" t="n">
        <v>75150</v>
      </c>
      <c r="C53" s="4" t="s">
        <v>31</v>
      </c>
    </row>
    <row r="54" spans="1:3">
      <c r="A54" s="4" t="s">
        <v>164</v>
      </c>
      <c r="B54" s="4" t="s">
        <v>31</v>
      </c>
      <c r="C54" s="5" t="n">
        <v>1669376</v>
      </c>
    </row>
    <row r="55" spans="1:3">
      <c r="A55" s="4" t="s">
        <v>165</v>
      </c>
      <c r="B55" s="5" t="n">
        <v>150000</v>
      </c>
      <c r="C55" s="4" t="s">
        <v>31</v>
      </c>
    </row>
    <row r="56" spans="1:3">
      <c r="A56" s="4" t="s">
        <v>166</v>
      </c>
      <c r="B56" s="7" t="n">
        <v>49587</v>
      </c>
      <c r="C56"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28:04Z</dcterms:created>
  <dcterms:modified xmlns:dcterms="http://purl.org/dc/terms/" xmlns:xsi="http://www.w3.org/2001/XMLSchema-instance" xsi:type="dcterms:W3CDTF">2017-11-13T17:28:04Z</dcterms:modified>
</cp:coreProperties>
</file>